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 CONSOLIDATED BALANC" sheetId="2" r:id="rId2"/>
    <s:sheet name="Statement - CONSOLIDATED BALAN3" sheetId="3" r:id="rId3"/>
    <s:sheet name="CONSOLIDATED STATEMENTS OF OPER" sheetId="4" r:id="rId4"/>
    <s:sheet name="CONSOLIDATED STATEMENTS OF CASH" sheetId="5" r:id="rId5"/>
    <s:sheet name="1. SUMMARY OF SIGNIFICANT ACCOU" sheetId="6" r:id="rId6"/>
    <s:sheet name="2. GOING CONCERN" sheetId="7" r:id="rId7"/>
    <s:sheet name="3. NOTES PAYABLE" sheetId="8" r:id="rId8"/>
    <s:sheet name="4. STOCKHOLDERS' EQUITY" sheetId="9" r:id="rId9"/>
    <s:sheet name="5. DERIVATIVE LIABILITIES" sheetId="10" r:id="rId10"/>
    <s:sheet name="6. RELATED PARTY TRANSACTIONS" sheetId="11" r:id="rId11"/>
    <s:sheet name="7. CAPITAL LEASE OBLIGATION" sheetId="12" r:id="rId12"/>
    <s:sheet name="8. SUBSEQUENT EVENTS" sheetId="13" r:id="rId13"/>
    <s:sheet name="1. SUMMARY OF SIGNIFICANT ACC14" sheetId="14" r:id="rId14"/>
    <s:sheet name="4. STOCKHOLDERS' EQUITY (Tables" sheetId="15" r:id="rId15"/>
    <s:sheet name="5. DERIVATIVE LIABILITIES (Tabl" sheetId="16" r:id="rId16"/>
    <s:sheet name="1. SUMMARY OF SIGNIFICANT ACC17" sheetId="17" r:id="rId17"/>
    <s:sheet name="3. NOTES PAYABLE (Details Narra" sheetId="18" r:id="rId18"/>
    <s:sheet name="4. STOCKHOLDERS' EQUITY (Detail" sheetId="19" r:id="rId19"/>
    <s:sheet name="4. STOCKHOLDERS' EQUITY (Deta20" sheetId="20" r:id="rId20"/>
    <s:sheet name="4. STOCKHOLDERS' EQUITY (Deta21" sheetId="21" r:id="rId21"/>
    <s:sheet name="4. STOCKHOLDERS' EQUITY (Deta22" sheetId="22" r:id="rId22"/>
    <s:sheet name="4. STOCKHOLDERS' EQUITY (Deta23" sheetId="23" r:id="rId23"/>
    <s:sheet name="5. DERIVATIVE LIABILITIES (Deta" sheetId="24" r:id="rId24"/>
    <s:sheet name="5. DERIVATIVE LIABILITIES (De25" sheetId="25" r:id="rId25"/>
    <s:sheet name="5. DERIVATIVE LIABILITIES (De26" sheetId="26" r:id="rId26"/>
    <s:sheet name="5. DERIVATIVE LIABILITIES (De27" sheetId="27" r:id="rId27"/>
    <s:sheet name="7. CAPITAL LEASE OBLIGATION (De" sheetId="28" r:id="rId28"/>
  </s:sheets>
  <s:definedNames/>
  <s:calcPr calcId="124519" calcMode="auto" fullCalcOnLoad="1"/>
</s:workbook>
</file>

<file path=xl/sharedStrings.xml><?xml version="1.0" encoding="utf-8"?>
<sst xmlns="http://schemas.openxmlformats.org/spreadsheetml/2006/main" uniqueCount="312">
  <si>
    <t>Document and Entity Information - shares</t>
  </si>
  <si>
    <t>9 Months Ended</t>
  </si>
  <si>
    <t>Sep. 30, 2016</t>
  </si>
  <si>
    <t>Nov. 10, 2016</t>
  </si>
  <si>
    <t>Principal Net of Discount</t>
  </si>
  <si>
    <t>Entity Registrant Name</t>
  </si>
  <si>
    <t>WOUND MANAGEMENT TECHNOLOGIES,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Statement - CONSOLIDATED BALANCE SHEETS (Unaudited) - USD ($)</t>
  </si>
  <si>
    <t>Dec. 31, 2015</t>
  </si>
  <si>
    <t>CURRENT ASSETS:</t>
  </si>
  <si>
    <t>Cash</t>
  </si>
  <si>
    <t>Accounts Receivable, net of allowance for bad debt of $17,983 and $20,388</t>
  </si>
  <si>
    <t>Royalty receivable</t>
  </si>
  <si>
    <t>Inventory, net of allowance for obsolescence for $15,631 and $150,135</t>
  </si>
  <si>
    <t>Prepaid and Other Assets</t>
  </si>
  <si>
    <t>Total Current Assets</t>
  </si>
  <si>
    <t>LONG-TERM ASSETS:</t>
  </si>
  <si>
    <t>Property Plant and Equipment, net of accumulated depreciation of $38,804 and $31,477</t>
  </si>
  <si>
    <t>Intangible Assets, net of accumulated depreciation of $357,217 and $318,944</t>
  </si>
  <si>
    <t>Total Long-Term Assets</t>
  </si>
  <si>
    <t>TOTAL ASSETS</t>
  </si>
  <si>
    <t>CURRENT LIABILITIES:</t>
  </si>
  <si>
    <t>Accounts Payable, net of interest payable royalties $9,789 and $0</t>
  </si>
  <si>
    <t>Accounts Payable - Related Parties</t>
  </si>
  <si>
    <t>Accrued royalties and dividends</t>
  </si>
  <si>
    <t>Current Lease Obligation</t>
  </si>
  <si>
    <t>Accrued Interest</t>
  </si>
  <si>
    <t>Derivative Liabilities</t>
  </si>
  <si>
    <t>Notes Payable</t>
  </si>
  <si>
    <t>Convertible notes payable</t>
  </si>
  <si>
    <t>Total Current Liabilities</t>
  </si>
  <si>
    <t>LONG-TERM LIABILITIES</t>
  </si>
  <si>
    <t>Convertible Notes Payable - Related Parties</t>
  </si>
  <si>
    <t>Capital lease obligation</t>
  </si>
  <si>
    <t>Total Long-Term Liabilities</t>
  </si>
  <si>
    <t>TOTAL LIABILITIES</t>
  </si>
  <si>
    <t>STOCKHOLDERS' DEFICIT</t>
  </si>
  <si>
    <t>Common Stock: $.001 par value; 250,000,000 shares authorized; 108,543,998 issued and 108,539,909 outstanding as of September 30, 2016 and 107,274,816 issued and 107,270,727 outstanding as of December 31, 2015</t>
  </si>
  <si>
    <t>Additional Paid-in Capital</t>
  </si>
  <si>
    <t>Treasury Stock</t>
  </si>
  <si>
    <t>Accumulated Deficit</t>
  </si>
  <si>
    <t>Total Stockholders' Deficit</t>
  </si>
  <si>
    <t>TOTAL LIABILITIES AND STOCKHOLDERS' DEFICIT</t>
  </si>
  <si>
    <t>Series A Preferred Stock [Member]</t>
  </si>
  <si>
    <t>Preferred Stock value</t>
  </si>
  <si>
    <t>Series B Preferred Stock [Member]</t>
  </si>
  <si>
    <t>Series C Preferred Stock [Member]</t>
  </si>
  <si>
    <t>Series D Preferred Stock [Member]</t>
  </si>
  <si>
    <t>Series E Preferred Stock [Member]</t>
  </si>
  <si>
    <t>Statement - CONSOLIDATED BALANCE SHEETS (Parenthetical) - USD ($)</t>
  </si>
  <si>
    <t>Accounts receivable, net of allowance for bad debt</t>
  </si>
  <si>
    <t>Inventory, net of allowance for obsolescence</t>
  </si>
  <si>
    <t>Property plant and equipment accumulated amortization</t>
  </si>
  <si>
    <t>Intangible asset accumulated amortization</t>
  </si>
  <si>
    <t>Interest payable royal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5</t>
  </si>
  <si>
    <t>Revenues [Abstract]</t>
  </si>
  <si>
    <t>REVENUES</t>
  </si>
  <si>
    <t>COST OF GOODS SOLD</t>
  </si>
  <si>
    <t>GROSS PROFIT</t>
  </si>
  <si>
    <t>GENERAL AND ADMINISTRATIVE EXPENSES:</t>
  </si>
  <si>
    <t>General and Administrative Expenses</t>
  </si>
  <si>
    <t>Depreciation / Amortization</t>
  </si>
  <si>
    <t>Bad debt expense</t>
  </si>
  <si>
    <t>INCOME (LOSS) FROM CONTINUING OPERATIONS:</t>
  </si>
  <si>
    <t>OTHER INCOME (EXPENSES):</t>
  </si>
  <si>
    <t>Change in fair value of Derivative Liability</t>
  </si>
  <si>
    <t>Other income</t>
  </si>
  <si>
    <t>Loss on Issuance of Debt for Warrants</t>
  </si>
  <si>
    <t>Debt Forgiveness</t>
  </si>
  <si>
    <t>Interest Expense</t>
  </si>
  <si>
    <t>NET INCOME (LOSS)</t>
  </si>
  <si>
    <t>Series C preferred stock dividends</t>
  </si>
  <si>
    <t>NET INCOME (LOSS) AVAILABLE TO COMMON STOCKHOLDERS</t>
  </si>
  <si>
    <t>Basic loss per share of common stock</t>
  </si>
  <si>
    <t>$ (.01)</t>
  </si>
  <si>
    <t>Diluted loss per share of common stock</t>
  </si>
  <si>
    <t>Weighted average number of common shares outstanding, basic &amp; diluted</t>
  </si>
  <si>
    <t>CONSOLIDATED STATEMENTS OF CASH FLOWS (Unaudited) - USD ($)</t>
  </si>
  <si>
    <t>Cash flows from operating activities:</t>
  </si>
  <si>
    <t>Net loss</t>
  </si>
  <si>
    <t>Adjustments to reconcile net loss to net cash used in operating activities</t>
  </si>
  <si>
    <t>Depreciation and amortization</t>
  </si>
  <si>
    <t>Forgiveness of debt</t>
  </si>
  <si>
    <t>Inventory obsolescence</t>
  </si>
  <si>
    <t>Series D preferred stock issued for services</t>
  </si>
  <si>
    <t>Common stock issued for services</t>
  </si>
  <si>
    <t>(Gain) loss on change in fair value of derivative liabilities</t>
  </si>
  <si>
    <t>(Gain) loss on settlement of liabilities</t>
  </si>
  <si>
    <t>(Gain) loss on issuance of debt for warrants</t>
  </si>
  <si>
    <t>Changes in assets and liabilities:</t>
  </si>
  <si>
    <t>(Increase) decrease in accounts receivable</t>
  </si>
  <si>
    <t>(Increase) decrease in royalities receivable</t>
  </si>
  <si>
    <t>(Increase) decrease in inventory</t>
  </si>
  <si>
    <t>(Increase) decrease in prepaids and other assets</t>
  </si>
  <si>
    <t>Increase (decrease) in accrued royalties and dividends</t>
  </si>
  <si>
    <t>Increase (decrease) in accounts payable</t>
  </si>
  <si>
    <t>Increase (decrease) in accounts payable, related parties</t>
  </si>
  <si>
    <t>Increase (decrease) in accrued interest payable</t>
  </si>
  <si>
    <t>Net cash flows used in operating activities</t>
  </si>
  <si>
    <t>Cash flows from investing activities:</t>
  </si>
  <si>
    <t>Purchase of property and equipment</t>
  </si>
  <si>
    <t>Net cash flows used in investing activities</t>
  </si>
  <si>
    <t>Cash flows from financing activities:</t>
  </si>
  <si>
    <t>Payments on capital lease obligation</t>
  </si>
  <si>
    <t>Borrowings on debt</t>
  </si>
  <si>
    <t>Payments on debt</t>
  </si>
  <si>
    <t>Borrowings on convertible debt, to related parties</t>
  </si>
  <si>
    <t>Payments on convertible debt</t>
  </si>
  <si>
    <t>Cash proceeds from sale of series C preferred stock</t>
  </si>
  <si>
    <t>Net cash flows provided by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Series C dividends</t>
  </si>
  <si>
    <t>Common stock issued for conversion of Series C Preferred Stock</t>
  </si>
  <si>
    <t>Issuance of convertible debt for warrants</t>
  </si>
  <si>
    <t>Issuance of vested stock</t>
  </si>
  <si>
    <t>Forgiveness of related party convertible debt</t>
  </si>
  <si>
    <t>1. SUMMARY OF SIGNIFICANT ACCOUNTING POLICIES</t>
  </si>
  <si>
    <t>Accounting Policies [Abstract]</t>
  </si>
  <si>
    <t>SUMMARY OF SIGNIFICANT ACCOUNTING POLICIES</t>
  </si>
  <si>
    <t xml:space="preserve">Basis of Presentation The terms “WMT,” “we,”
“the Company,” and “us” as used in this report refer to Wound Management Technologies, Inc. The accompanying
unaudited consolidated balance sheet as of September 30, 2016 and unaudited consolidated statements of operations for the three
months ended September 30, 2016 and 2015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month period ended September 30, 2016, are not necessarily indicative
of the results that may be expected for the year ending December 31, 2016, or any other period. These financial statements and
notes should be read in conjunction with the financial statements for each of the two years ended December 31, 2015, and December
31, 2014, included in the Company’s Annual Report on Form 10-K. The accompanying consolidated balance sheet as of December
31, 2015, has been derived from the audited financial statements filed in our Form 10-K and is included for comparison purposes
in the accompanying balance sheet. Certain prior year amounts have been reclassified to conform to current year presentation. Principles of Consolidation 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Inventories Inventories are stated at the lower of cost or net realizable value,
with cost computed on a first-in, first-out basis. Inventories consist of powders, gels and the related packaging supplies. The
Company recorded inventory obsolescence expense of $15,631 for the nine months ended September 30, 2016 and $0 at December 31,
2015. The allowance for obsolete and slow moving inventory had a balance of $15,631 for the nine month ended September 30, 2016
and $150,135 at December 31, 2015. Fair Value Measurement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September 30, 2016,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 Our intangible assets have also been valued
using the fair value accounting treatment and a description of the methodology used, including the valuation category, is described
in the Company’s Annual Report on Form 10-K. Income (Loss) Per Share The Company computes income (loss) per share
in accordance with Accounting Standards Codification “ASC” Topic No. 260, “Earnings per Share,” which requires
the Company to present basic and dilutive income (loss) per share when the effect is dilutive. Basic income (loss) per share is
computed by dividing loss available to common stockholders by the weighted average number of common shares available.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 dilutive effect of the outstanding convertible preferred stock for the three months ended September
30, 2016 was 85,689,772 shares and an adjustment to net income of $75,032. The outstanding options, warrants and convertible notes
were excluded from the calculation of dilutive income (loss) per share as their effect would have been antidilutive for the three
months ended September 30, 2016. </t>
  </si>
  <si>
    <t>2. GOING CONCERN</t>
  </si>
  <si>
    <t>Organization, Consolidation and Presentation of Financial Statements [Abstract]</t>
  </si>
  <si>
    <t>GOING CONCERN</t>
  </si>
  <si>
    <t>The Company has continuously incurred losses
from operations, has a working capital deficit, and has a significant accumulated deficit. The appropriateness of using the going
concern basis is dependent upon the Company's ability to obtain additional financing or equity capital and, ultimately, to achieve
profitable operations. These conditions raise substantial doubt about its ability to continue as a going concern. These unaudited interim consolidated financial
statements do not include any adjustments to reflect the possible future effects on the recoverability and classification of assets
or the amounts and classification of liabilities that may result from the outcome of this uncertainty. The continuation of the
Company as a going concern is dependent upon the success of the Company in obtaining additional funding and the success of its
future operations. The ability of the Company to achieve these objectives cannot be determined at this time.</t>
  </si>
  <si>
    <t>3. NOTES PAYABLE</t>
  </si>
  <si>
    <t>Debt Disclosure [Abstract]</t>
  </si>
  <si>
    <t>NOTES PAYABLE</t>
  </si>
  <si>
    <t>During the nine months ended September 30, 2016,
the Company paid a total of $2,700 to Quest Capital as part of the furniture purchase agreement in the original amount of $11,700. During the nine months ended September 30, 2016,
the Company paid a total of $175,552 which included 8,552 of interest to Tonaquint, Inc. as part of the outstanding convertible
note in the original amount of $200,000. On July 25, 2016, the Company negotiated the
terms of a Secured Subordinated Promissory Note and Dr. Geoff Read, an Individual to amend the payment terms. The principal of
the Promissory Note shall be due and payable on July 1, 2017 and the interest on the Note shall not accrue and the total interest
to be charged shall be $7,647.88. Monthly payments beginning August 1, 2016 and ending October 1, 2016 are to be $1,000. Beginning
November 1, 2016 and ending July 1, 2017 monthly payments are to be $3,294.21.</t>
  </si>
  <si>
    <t>4. STOCKHOLDERS' EQUITY</t>
  </si>
  <si>
    <t>Stockholders' Equity Note [Abstract]</t>
  </si>
  <si>
    <t>STOCKHOLDERS' EQUITY</t>
  </si>
  <si>
    <t>Preferred Stock There are currently 5,000,000 shares of Series
A Preferred Stock authorized, with no shares of Series A Preferred Stock currently issued or outstanding. 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September 30, 2016 and December 31, 2015, there
were 85,646 and 80,218 shares of Series C Preferred Stock issued and outstanding, respectively. 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As of September 30, 2016 and December 31, 2015, there are no shares of Series D Preferred Stock
issued and outstanding. 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September 30, 2016
and December 31, 2015, there are no shares of Series E Preferred Stock issued and outstanding. During the nine months ended September 30, 2016,
the Company sold an aggregate of 6,428 shares of Series C Preferred Stock for cash proceeds of $450,000. On January 29, 2016, the Company issued 1,098,904 common shares in
exchange for the conversion of 1,000 Series C Preferred Stock and dividends earned. The Series C Preferred Stock earned dividends of $75,031 and $71,181
for the nine months ended September 30, 2016 and 2015, respectively. As of September 30, 2016, no Series C Preferred Stock dividends
have been declared. Common Stock During nine months ended September 30, 2016,
the Company recorded an aggregate of $12,876 of stock-based compensation related to the amortization of previously granted stock
awards to employees and nonemployees. Warrants A summary of the status of the warrants granted
for the three months ended September 30, 2016, and changes during the period then ended is presented below:
For the Nine Months Ended September 30, 2016
Shares Weighted Average Exercise Price
Outstanding at beginning of period 9,736,844 $ 0.19
Granted 60,000,000 0.12
Exercised - -
Forfeited - -
Expired 1,990,544 0.48
Outstanding at end of period 67,746,300 $ 0.12
As of September 30, 2016 As of September 30, 2016
Warrants Outstanding Warrants Exercisable
Range of Exercise Prices Number Outstanding Weighted-Average Remaining Contract Life Weighted- Average Exercise Price Number Exercisable Weighted-Average Exercise Price
$ 0.06 4,500,000 2.0 $ 0.06 4,500,000 $ 0.06
0.075 550,000 1.4 0.08 550,000 0.08
0.09 625,000 1.5 0.09 625,000 0.09
0.12 60,000,000 4.6 0.12 12,000,000 0.12
0.15 1,571,300 0.9 0.15 1,571,300 0.15
0.60 500,000 0.3 0.60 500,000 0.60
$ 0.06-0.60 67,746,300 4.2 $ 0.12 19,746,300 $ 0.12 The aggregate intrinsic value of the exercisable
warrants as of September 30, 2016 was $0. Stock Options A summary of the status of the stock options
granted for the three month period ended September 30, 2016, and changes during the period then ended is presented below:
For the Nine Months Ended September 30, 2016
Options Weighted Average Exercise Price
Outstanding at beginning of period 1,093,500 $ 0.15
Granted - -
Exercised - -
Forfeited - -
Expired - -
Outstanding at end of Period 1,093,500 $ 0.15
As of September 30, 2016 As of September 30, 2016
Stock Options Outstanding Stock Options Exercisable
Exercise Price Number Outstanding Weighted-Average Remaining Contract Life Weighted- Average Exercise Price Number Exercisable Weighted-Average Exercise Price
$ 0.15 943,500 1. 0 0.15 943,500 $ 0.15
(a) 150,000 - - - -
$ 0.15 1,093,500 1. 0 0.15 943,500 $ 0.15
(a) 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The aggregate intrinsic value of the exercisable options as of September
30, 2016 was $0.</t>
  </si>
  <si>
    <t>5. DERIVATIVE LIABILITIES</t>
  </si>
  <si>
    <t>Derivative Instruments and Hedging Activities Disclosure [Abstract]</t>
  </si>
  <si>
    <t>DERIVATIVE LIABILITIES</t>
  </si>
  <si>
    <t xml:space="preserve">As of December 31, 2013, the Company did not
have a sufficient number of common shares authorized to fulfill the possible exercise of all outstanding warrants and the conversion
of all convertible notes payable. As a result, the Company determined that the warrants and the embedded conversion features of
the outstanding debt instruments did not qualify for equity classification. Accordingly, the warrants and conversion features were
treated as derivative liabilities and were carried at fair value. During the year ended December 31, 2015, all of the outstanding
convertible notes that qualified as derivative liabilities were paid in full or converted to common stock. As of September 30,
2016, only 10,000 warrants remained as derivative liabilities due to the existence of reset provisions that qualify the instruments
as derivative liabilities under FASB ASC 815. The following table sets forth the fair value
hierarchy within our financial assets and liabilities by level that they were accounted for at fair value on a recurring basis
as of September 30, 2016 and December 31, 2015.
Fair Value Measurement at September 30, 2016
Liabilities: Carrying Value at September 30, 2016 Level 1 Level 2 Level 3
Warrant derivative liabilities $ 104 $ - $ - $ 104
Total $ 104 $ - $ - $ 104
Fair Value Measurement at December 31, 2015
Liabilities: Carrying Value at December 31, 2015 Level 1 Level 2 Level 3
Warrant derivative liabilities $ 310 $ - $ - $ 310
Total $ 310 $ - $ - $ 310 The Company estimates the fair value of the
derivative warrant liabilities by using the Black-Scholes Option Pricing Model and the derivative liabilities related to the conversion
features in the outstanding convertible notes using the lack-Scholes Option Pricing Model assuming maximum value, Level 3 inputs,
with the following assumptions used:
Dividend yield: 0%
Expected 0% to 167%
Risk 0.13% to 0.25%
Expected 0.58 to 0.82 The following table sets forth the changes in the fair value of derivative
liabilities for the nine months ended September 30, 2016:
Balance, December 31, 2015 $ (310 )
Gain on change in fair value of derivative liabilities 206
Balance, September 30, 2016 $ (104 ) The aggregate gain on derivative liabilities for the three months
ended September 30, 2016 was $118. </t>
  </si>
  <si>
    <t>6. RELATED PARTY TRANSACTIONS</t>
  </si>
  <si>
    <t>Related Party Transactions [Abstract]</t>
  </si>
  <si>
    <t>RELATED PARTY TRANSACTIONS</t>
  </si>
  <si>
    <t xml:space="preserve">On September 29, 2009, the Company entered into
an Asset Purchase Agreement (the “Asset Purchase Agreement”), by and among the Company, RSI-ACQ, LLC, a wholly-owned
subsidiary of the Company (RSI), Resorbable Orthopedic Products, LLC (“Resorbable”) and Resorbable’s members,
pursuant to which, RSI acquired substantially all of Resorbable’s assets, in exchange for (i) 500,000 shares of the Company’s
common stock, and (ii) a royalty equal to eight percent (8%) of the net revenues generated from products sold by the Company or
any of its affiliates, which products are developed from or otherwise utilize any of the patented technology acquired from Resorbable.
The royalty is paid to Barry Constantine whom holds the positon of Director of R&amp;D. In June of 2015, Mr. S Oden Howell, Jr. was elected to the Board
of Directors. Mr. Howell in June of 2015 is the holder of a convertible notes payable in the principle amount of $600,000 and accrued
interest at 8% per annum compounded. In September of 2015, Mr. James Stuckert was elected to the Board
of Directors. Mr. Stuckert in June of 2015 is the holder of a convertible notes payable in the principle amount of $600,000 and
accrued interest at 8% per annum compounded. </t>
  </si>
  <si>
    <t>7. CAPITAL LEASE OBLIGATION</t>
  </si>
  <si>
    <t>Leases, Capital [Abstract]</t>
  </si>
  <si>
    <t>CAPITAL LEASE OBLIGATION</t>
  </si>
  <si>
    <t>In December 2014, the Company entered into a
Capital Lease agreement for the purchase of a phone system. The agreement required a down payment of $2,105 and 36 monthly payments
of $375. The Company recorded an asset of $13,512 and a capital lease obligation of $13,512. Aggregate payments under the lease
were $3,557 for the nine months ended September 30, 2016. At September 30, 2016 a total lease liability of $4,919 remained. Of
that, $4,504 will be due in the next 12 months.</t>
  </si>
  <si>
    <t>8. SUBSEQUENT EVENTS</t>
  </si>
  <si>
    <t>Subsequent Events [Abstract]</t>
  </si>
  <si>
    <t>SUBSEQUENT EVENTS</t>
  </si>
  <si>
    <t>In October of 2016, the Company granted 1,150,000
shares of common stock to a sum of four employees for services of which vest upon grant.</t>
  </si>
  <si>
    <t>1. SUMMARY OF SIGNIFICANT ACCOUNTING POLICIES (Policies)</t>
  </si>
  <si>
    <t>Basis of Presentation</t>
  </si>
  <si>
    <t>The terms “WMT,” “we,”
“the Company,” and “us” as used in this report refer to Wound Management Technologies, Inc. The accompanying
unaudited consolidated balance sheet as of September 30, 2016 and unaudited consolidated statements of operations for the three
months ended September 30, 2016 and 2015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month period ended September 30, 2016, are not necessarily indicative
of the results that may be expected for the year ending December 31, 2016, or any other period. These financial statements and
notes should be read in conjunction with the financial statements for each of the two years ended December 31, 2015, and December
31, 2014, included in the Company’s Annual Report on Form 10-K. The accompanying consolidated balance sheet as of December
31, 2015, has been derived from the audited financial statements filed in our Form 10-K and is included for comparison purposes
in the accompanying balance sheet. Certain prior year amounts have been reclassified to conform to current year presentation.</t>
  </si>
  <si>
    <t>Principles of Consolidation</t>
  </si>
  <si>
    <t>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t>
  </si>
  <si>
    <t>Inventories</t>
  </si>
  <si>
    <t>Inventories are stated at the lower of cost or net realizable value,
with cost computed on a first-in, first-out basis. Inventories consist of powders, gels and the related packaging supplies. The
Company recorded inventory obsolescence expense of $15,631 for the nine months ended September 30, 2016 and $0 at December 31,
2015. The allowance for obsolete and slow moving inventory had a balance of $15,631 for the nine month ended September 30, 2016
and $150,135 at December 31, 2015.</t>
  </si>
  <si>
    <t>Fair Value Measurements</t>
  </si>
  <si>
    <t>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September 30, 2016,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 Our intangible assets have also been valued
using the fair value accounting treatment and a description of the methodology used, including the valuation category, is described
in the Company’s Annual Report on Form 10-K.</t>
  </si>
  <si>
    <t>Income (Loss) Per Share</t>
  </si>
  <si>
    <t>The Company computes income (loss) per share
in accordance with Accounting Standards Codification “ASC” Topic No. 260, “Earnings per Share,” which requires
the Company to present basic and dilutive income (loss) per share when the effect is dilutive. Basic income (loss) per share is
computed by dividing loss available to common stockholders by the weighted average number of common shares available.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 dilutive effect of the outstanding convertible preferred stock for the three months ended September
30, 2016 was 85,689,772 shares and an adjustment to net income of $75,032. The outstanding options, warrants and convertible notes
were excluded from the calculation of dilutive income (loss) per share as their effect would have been antidilutive for the three
months ended September 30, 2016.</t>
  </si>
  <si>
    <t>4. STOCKHOLDERS' EQUITY (Tables)</t>
  </si>
  <si>
    <t>A Summary Of The Status Of The Warrants Granted</t>
  </si>
  <si>
    <t xml:space="preserve">For the Nine Months Ended September 30, 2016
Shares Weighted Average Exercise Price
Outstanding at beginning of period 9,736,844 $ 0.19
Granted 60,000,000 0.12
Exercised - -
Forfeited - -
Expired 1,990,544 0.48
Outstanding at end of period 67,746,300 $ 0.12 </t>
  </si>
  <si>
    <t>Schedule of warrants by warrant price range</t>
  </si>
  <si>
    <t>As of September 30, 2016 As of September 30, 2016
Warrants Outstanding Warrants Exercisable
Range of Exercise Prices Number Outstanding Weighted-Average Remaining Contract Life Weighted- Average Exercise Price Number Exercisable Weighted-Average Exercise Price
$ 0.06 4,500,000 2.0 $ 0.06 4,500,000 $ 0.06
0.075 550,000 1.4 0.08 550,000 0.08
0.09 625,000 1.5 0.09 625,000 0.09
0.12 60,000,000 4.6 0.12 12,000,000 0.12
0.15 1,571,300 0.9 0.15 1,571,300 0.15
0.60 500,000 0.3 0.60 500,000 0.60
$ 0.06-0.60 67,746,300 4.2 $ 0.12 19,746,300 $ 0.12</t>
  </si>
  <si>
    <t>Schedule of option activity</t>
  </si>
  <si>
    <t xml:space="preserve">For the Nine Months Ended September 30, 2016
Options Weighted Average Exercise Price
Outstanding at beginning of period 1,093,500 $ 0.15
Granted - -
Exercised - -
Forfeited - -
Expired - -
Outstanding at end of Period 1,093,500 $ 0.15 </t>
  </si>
  <si>
    <t>Schedule of options by option price range</t>
  </si>
  <si>
    <t>As of September 30, 2016 As of September 30, 2016
Stock Options Outstanding Stock Options Exercisable
Exercise Price Number Outstanding Weighted-Average Remaining Contract Life Weighted- Average Exercise Price Number Exercisable Weighted-Average Exercise Price
$ 0.15 943,500 1. 0 0.15 943,500 $ 0.15
(a) 150,000 - - - -
$ 0.15 1,093,500 1. 0 0.15 943,500 $ 0.15
(a) 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t>
  </si>
  <si>
    <t>5. DERIVATIVE LIABILITIES (Tables)</t>
  </si>
  <si>
    <t>Schedule of financial assets and liabilities by level</t>
  </si>
  <si>
    <t xml:space="preserve">Fair Value Measurement at September 30, 2016
Liabilities: Carrying Value at September 30, 2016 Level 1 Level 2 Level 3
Warrant derivative liabilities $ 104 $ - $ - $ 104
Total $ 104 $ - $ - $ 104
Fair Value Measurement at December 31, 2015
Liabilities: Carrying Value at December 31, 2015 Level 1 Level 2 Level 3
Warrant derivative liabilities $ 310 $ - $ - $ 310
Total $ 310 $ - $ - $ 310 </t>
  </si>
  <si>
    <t>Fair Value Of Derivative Warrant Liabilities Using Black-Scholes Option Pricing Model</t>
  </si>
  <si>
    <t>Dividend yield: 0%
Expected 0% to 167%
Risk 0.13% to 0.25%
Expected 0.58 to 0.82</t>
  </si>
  <si>
    <t>The Following Table Sets Forth The Changes In Derivative Liabilities</t>
  </si>
  <si>
    <t>Balance, December 31, 2015 $ (310 )
Gain on change in fair value of derivative liabilities 206
Balance, September 30, 2016 $ (104 )</t>
  </si>
  <si>
    <t>1. SUMMARY OF SIGNIFICANT ACCOUNTING POLICIES (Details Narrative) - USD ($)</t>
  </si>
  <si>
    <t>Dilutive effect of the outstanding warrants</t>
  </si>
  <si>
    <t>3. NOTES PAYABLE (Details Narrative)</t>
  </si>
  <si>
    <t>Sep. 30, 2016USD ($)</t>
  </si>
  <si>
    <t>Furniture purchase agreement note Paid</t>
  </si>
  <si>
    <t>Furniture purchase agreement note Original Amount</t>
  </si>
  <si>
    <t>Tonaquint, Inc [Member]</t>
  </si>
  <si>
    <t>Repayments of note payable</t>
  </si>
  <si>
    <t>Outstanding convertible note</t>
  </si>
  <si>
    <t>4. STOCKHOLDERS' EQUITY (Details)</t>
  </si>
  <si>
    <t>Sep. 30, 2016$ / sharesshares</t>
  </si>
  <si>
    <t>Number Outstanding, Beginning | shares</t>
  </si>
  <si>
    <t>Number of Warrants Granted | shares</t>
  </si>
  <si>
    <t>Number of Warrants Exercised | shares</t>
  </si>
  <si>
    <t>Number of Warrants Forfeited | shares</t>
  </si>
  <si>
    <t>Number of Warrants Expired | shares</t>
  </si>
  <si>
    <t>Number Outstanding, Ending | shares</t>
  </si>
  <si>
    <t>Weighted Average Exercise Price Outstanding, Beginning | $ / shares</t>
  </si>
  <si>
    <t>$ .15</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Warrant</t>
  </si>
  <si>
    <t>$ .19</t>
  </si>
  <si>
    <t>.12</t>
  </si>
  <si>
    <t>.48</t>
  </si>
  <si>
    <t>$ .12</t>
  </si>
  <si>
    <t>4. STOCKHOLDERS' EQUITY (Details 1) - $ / shares</t>
  </si>
  <si>
    <t>Number Outstanding, Ending</t>
  </si>
  <si>
    <t>Weighted-Average Remaining Contract Life</t>
  </si>
  <si>
    <t>1 year</t>
  </si>
  <si>
    <t>Weighted-Average Exercise Price</t>
  </si>
  <si>
    <t>Number Exercisable</t>
  </si>
  <si>
    <t>Exercisable Weighted Average Exercise Price</t>
  </si>
  <si>
    <t>2 years</t>
  </si>
  <si>
    <t>1 year 4 months 24 days</t>
  </si>
  <si>
    <t>1 year 6 months</t>
  </si>
  <si>
    <t>4 years 7 months 6 days</t>
  </si>
  <si>
    <t>10 months 24 days</t>
  </si>
  <si>
    <t>3 months 18 days</t>
  </si>
  <si>
    <t>0.06-0.60</t>
  </si>
  <si>
    <t>4 years 2 months 12 days</t>
  </si>
  <si>
    <t>4. STOCKHOLDERS' EQUITY (Details 2)</t>
  </si>
  <si>
    <t>Stockholders Equity Details 2</t>
  </si>
  <si>
    <t>Number of Options Granted | shares</t>
  </si>
  <si>
    <t>Number of Options Exercised | shares</t>
  </si>
  <si>
    <t>Number of Options Forfeited | shares</t>
  </si>
  <si>
    <t>Number of Options Expired | shares</t>
  </si>
  <si>
    <t>4. STOCKHOLDERS' EQUITY (Details 3) - $ / shares</t>
  </si>
  <si>
    <t>Weighted-average remaining contract life</t>
  </si>
  <si>
    <t>Weighted Average Exercise Price Outstanding, Ending</t>
  </si>
  <si>
    <t>Number Options Exercisable</t>
  </si>
  <si>
    <t>Weighted-Average Exercise Price Options Exercisable</t>
  </si>
  <si>
    <t>Stock Options</t>
  </si>
  <si>
    <t>January 1, 2015 Grants</t>
  </si>
  <si>
    <t>[1]</t>
  </si>
  <si>
    <t>0 years</t>
  </si>
  <si>
    <t>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t>
  </si>
  <si>
    <t>4. STOCKHOLDERS' EQUITY (Details Narrative) - USD ($)</t>
  </si>
  <si>
    <t>Stock-based compensation</t>
  </si>
  <si>
    <t>Intrinsic value of the exercisable options</t>
  </si>
  <si>
    <t>Proceeds from sale of preferred stock</t>
  </si>
  <si>
    <t>Proceeds from sale of preferred stock, Shares</t>
  </si>
  <si>
    <t>Preferred stock dividends</t>
  </si>
  <si>
    <t>5. DERIVATIVE LIABILITIES (Details) - USD ($)</t>
  </si>
  <si>
    <t>Derivative Liability</t>
  </si>
  <si>
    <t>Level 1 | Warrant</t>
  </si>
  <si>
    <t>Level 2 | Warrant</t>
  </si>
  <si>
    <t>Level 3 | Warrant</t>
  </si>
  <si>
    <t>5. DERIVATIVE LIABILITIES (Details 1)</t>
  </si>
  <si>
    <t>Derivative Liabilities Details 1</t>
  </si>
  <si>
    <t>Dividend yield:</t>
  </si>
  <si>
    <t>0.00%</t>
  </si>
  <si>
    <t>Expected volatility, min</t>
  </si>
  <si>
    <t>Expected volatility, max</t>
  </si>
  <si>
    <t>167.00%</t>
  </si>
  <si>
    <t>Risk free interest rate, min</t>
  </si>
  <si>
    <t>0.13%</t>
  </si>
  <si>
    <t>Risk free interest rate, max</t>
  </si>
  <si>
    <t>0.25%</t>
  </si>
  <si>
    <t>Expected life (years), min</t>
  </si>
  <si>
    <t>6 months 29 days</t>
  </si>
  <si>
    <t>Expected life (years), max</t>
  </si>
  <si>
    <t>9 months 25 days</t>
  </si>
  <si>
    <t>5. DERIVATIVE LIABILITIES (Details 2)</t>
  </si>
  <si>
    <t>Derivative Liabilities Details 2</t>
  </si>
  <si>
    <t>Beginning Balance</t>
  </si>
  <si>
    <t>Gain on change in fair value of derivative liabilities</t>
  </si>
  <si>
    <t>Ending Balance</t>
  </si>
  <si>
    <t>5. DERIVATIVE LIABILITIES (Details Narrative)</t>
  </si>
  <si>
    <t>Sep. 30, 2016USD ($)shares</t>
  </si>
  <si>
    <t>Derivative Liabilities Details Narrative</t>
  </si>
  <si>
    <t>Warrants remained as derivative liabilities | shares</t>
  </si>
  <si>
    <t>Aggregate gain on derivative liabilities | $</t>
  </si>
  <si>
    <t>7. CAPITAL LEASE OBLIGATION (Details Narrative)</t>
  </si>
  <si>
    <t>Capital Lease Obligation Details Narrative</t>
  </si>
  <si>
    <t>Aggregate payments under the lease</t>
  </si>
  <si>
    <t>Total lease liability</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714256</v>
      </c>
    </row>
    <row spans="1:3" r="9">
      <c t="s" s="4" r="A9">
        <v>14</v>
      </c>
      <c t="s" s="4" r="B9">
        <v>15</v>
      </c>
    </row>
    <row spans="1:3" r="10">
      <c t="s" s="4" r="A10">
        <v>16</v>
      </c>
      <c t="n" s="6" r="C10">
        <v>109689909</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185</v>
      </c>
      <c t="s" s="2" r="B1">
        <v>1</v>
      </c>
    </row>
    <row spans="1:2" r="2">
      <c t="s" s="2" r="B2">
        <v>2</v>
      </c>
    </row>
    <row spans="1:2" r="3">
      <c t="s" s="3" r="A3">
        <v>154</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196</v>
      </c>
      <c t="s" s="2" r="B1">
        <v>1</v>
      </c>
    </row>
    <row spans="1:2" r="2">
      <c t="s" s="2" r="B2">
        <v>2</v>
      </c>
    </row>
    <row spans="1:2" r="3">
      <c t="s" s="3" r="A3">
        <v>166</v>
      </c>
    </row>
    <row spans="1:2" r="4">
      <c t="s" s="4" r="A4">
        <v>197</v>
      </c>
      <c t="s" s="4" r="B4">
        <v>198</v>
      </c>
    </row>
    <row spans="1:2" r="5">
      <c t="s" s="4" r="A5">
        <v>199</v>
      </c>
      <c t="s" s="4" r="B5">
        <v>200</v>
      </c>
    </row>
    <row spans="1:2" r="6">
      <c t="s" s="4" r="A6">
        <v>201</v>
      </c>
      <c t="s" s="4" r="B6">
        <v>202</v>
      </c>
    </row>
    <row spans="1:2" r="7">
      <c t="s" s="4" r="A7">
        <v>203</v>
      </c>
      <c t="s" s="4" r="B7">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70</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12</v>
      </c>
      <c t="s" s="2" r="B1">
        <v>84</v>
      </c>
    </row>
    <row spans="1:3" r="2">
      <c t="s" s="2" r="B2">
        <v>2</v>
      </c>
      <c t="s" s="2" r="C2">
        <v>28</v>
      </c>
    </row>
    <row spans="1:3" r="3">
      <c t="s" s="3" r="A3">
        <v>154</v>
      </c>
    </row>
    <row spans="1:3" r="4">
      <c t="s" s="4" r="A4">
        <v>71</v>
      </c>
      <c t="n" s="7" r="B4">
        <v>15631</v>
      </c>
      <c t="n" s="7" r="C4">
        <v>150135</v>
      </c>
    </row>
    <row spans="1:3" r="5">
      <c t="s" s="4" r="A5">
        <v>213</v>
      </c>
      <c t="n" s="6" r="B5">
        <v>856897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214</v>
      </c>
      <c t="s" s="2" r="B1">
        <v>1</v>
      </c>
    </row>
    <row spans="1:2" r="2">
      <c t="s" s="2" r="B2">
        <v>215</v>
      </c>
    </row>
    <row spans="1:2" r="3">
      <c t="s" s="4" r="A3">
        <v>216</v>
      </c>
      <c t="n" s="7" r="B3">
        <v>2700</v>
      </c>
    </row>
    <row spans="1:2" r="4">
      <c t="s" s="4" r="A4">
        <v>217</v>
      </c>
      <c t="n" s="6" r="B4">
        <v>11700</v>
      </c>
    </row>
    <row spans="1:2" r="5">
      <c t="s" s="4" r="A5">
        <v>218</v>
      </c>
    </row>
    <row spans="1:2" r="6">
      <c t="s" s="4" r="A6">
        <v>219</v>
      </c>
      <c t="n" s="6" r="B6">
        <v>175552</v>
      </c>
    </row>
    <row spans="1:2" r="7">
      <c t="s" s="4" r="A7">
        <v>220</v>
      </c>
      <c t="n" s="7" r="B7">
        <v>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30"/>
  </cols>
  <sheetData>
    <row spans="1:2" r="1">
      <c t="s" s="1" r="A1">
        <v>221</v>
      </c>
      <c t="s" s="2" r="B1">
        <v>1</v>
      </c>
    </row>
    <row spans="1:2" r="2">
      <c t="s" s="2" r="B2">
        <v>222</v>
      </c>
    </row>
    <row spans="1:2" r="3">
      <c t="s" s="4" r="A3">
        <v>223</v>
      </c>
      <c t="n" s="6" r="B3">
        <v>1093500</v>
      </c>
    </row>
    <row spans="1:2" r="4">
      <c t="s" s="4" r="A4">
        <v>224</v>
      </c>
      <c t="n" s="6" r="B4">
        <v>0</v>
      </c>
    </row>
    <row spans="1:2" r="5">
      <c t="s" s="4" r="A5">
        <v>225</v>
      </c>
      <c t="n" s="6" r="B5">
        <v>0</v>
      </c>
    </row>
    <row spans="1:2" r="6">
      <c t="s" s="4" r="A6">
        <v>226</v>
      </c>
      <c t="n" s="6" r="B6">
        <v>0</v>
      </c>
    </row>
    <row spans="1:2" r="7">
      <c t="s" s="4" r="A7">
        <v>227</v>
      </c>
      <c t="n" s="6" r="B7">
        <v>0</v>
      </c>
    </row>
    <row spans="1:2" r="8">
      <c t="s" s="4" r="A8">
        <v>228</v>
      </c>
      <c t="n" s="6" r="B8">
        <v>1093500</v>
      </c>
    </row>
    <row spans="1:2" r="9">
      <c t="s" s="4" r="A9">
        <v>229</v>
      </c>
      <c t="s" s="4" r="B9">
        <v>230</v>
      </c>
    </row>
    <row spans="1:2" r="10">
      <c t="s" s="4" r="A10">
        <v>231</v>
      </c>
      <c t="n" s="6" r="B10">
        <v>0</v>
      </c>
    </row>
    <row spans="1:2" r="11">
      <c t="s" s="4" r="A11">
        <v>232</v>
      </c>
      <c t="n" s="6" r="B11">
        <v>0</v>
      </c>
    </row>
    <row spans="1:2" r="12">
      <c t="s" s="4" r="A12">
        <v>233</v>
      </c>
      <c t="n" s="6" r="B12">
        <v>0</v>
      </c>
    </row>
    <row spans="1:2" r="13">
      <c t="s" s="4" r="A13">
        <v>234</v>
      </c>
      <c t="n" s="6" r="B13">
        <v>0</v>
      </c>
    </row>
    <row spans="1:2" r="14">
      <c t="s" s="4" r="A14">
        <v>235</v>
      </c>
      <c t="s" s="4" r="B14">
        <v>230</v>
      </c>
    </row>
    <row spans="1:2" r="15">
      <c t="s" s="4" r="A15">
        <v>236</v>
      </c>
    </row>
    <row spans="1:2" r="16">
      <c t="s" s="4" r="A16">
        <v>223</v>
      </c>
      <c t="n" s="6" r="B16">
        <v>9736844</v>
      </c>
    </row>
    <row spans="1:2" r="17">
      <c t="s" s="4" r="A17">
        <v>224</v>
      </c>
      <c t="n" s="6" r="B17">
        <v>60000000</v>
      </c>
    </row>
    <row spans="1:2" r="18">
      <c t="s" s="4" r="A18">
        <v>225</v>
      </c>
      <c t="n" s="6" r="B18">
        <v>0</v>
      </c>
    </row>
    <row spans="1:2" r="19">
      <c t="s" s="4" r="A19">
        <v>226</v>
      </c>
      <c t="n" s="6" r="B19">
        <v>0</v>
      </c>
    </row>
    <row spans="1:2" r="20">
      <c t="s" s="4" r="A20">
        <v>227</v>
      </c>
      <c t="n" s="6" r="B20">
        <v>1990544</v>
      </c>
    </row>
    <row spans="1:2" r="21">
      <c t="s" s="4" r="A21">
        <v>228</v>
      </c>
      <c t="n" s="6" r="B21">
        <v>67746300</v>
      </c>
    </row>
    <row spans="1:2" r="22">
      <c t="s" s="4" r="A22">
        <v>229</v>
      </c>
      <c t="s" s="4" r="B22">
        <v>237</v>
      </c>
    </row>
    <row spans="1:2" r="23">
      <c t="s" s="4" r="A23">
        <v>231</v>
      </c>
      <c t="s" s="4" r="B23">
        <v>238</v>
      </c>
    </row>
    <row spans="1:2" r="24">
      <c t="s" s="4" r="A24">
        <v>232</v>
      </c>
      <c t="n" s="6" r="B24">
        <v>0</v>
      </c>
    </row>
    <row spans="1:2" r="25">
      <c t="s" s="4" r="A25">
        <v>233</v>
      </c>
      <c t="n" s="6" r="B25">
        <v>0</v>
      </c>
    </row>
    <row spans="1:2" r="26">
      <c t="s" s="4" r="A26">
        <v>234</v>
      </c>
      <c t="s" s="4" r="B26">
        <v>239</v>
      </c>
    </row>
    <row spans="1:2" r="27">
      <c t="s" s="4" r="A27">
        <v>235</v>
      </c>
      <c t="s" s="4" r="B27">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42960</v>
      </c>
      <c t="n" s="7" r="C3">
        <v>182337</v>
      </c>
    </row>
    <row spans="1:3" r="4">
      <c t="s" s="4" r="A4">
        <v>31</v>
      </c>
      <c t="n" s="6" r="B4">
        <v>531802</v>
      </c>
      <c t="n" s="6" r="C4">
        <v>251546</v>
      </c>
    </row>
    <row spans="1:3" r="5">
      <c t="s" s="4" r="A5">
        <v>32</v>
      </c>
      <c t="n" s="6" r="B5">
        <v>50250</v>
      </c>
      <c t="n" s="6" r="C5">
        <v>201000</v>
      </c>
    </row>
    <row spans="1:3" r="6">
      <c t="s" s="4" r="A6">
        <v>33</v>
      </c>
      <c t="n" s="6" r="B6">
        <v>577340</v>
      </c>
      <c t="n" s="6" r="C6">
        <v>409778</v>
      </c>
    </row>
    <row spans="1:3" r="7">
      <c t="s" s="4" r="A7">
        <v>34</v>
      </c>
      <c t="n" s="6" r="B7">
        <v>5995</v>
      </c>
      <c t="n" s="6" r="C7">
        <v>114009</v>
      </c>
    </row>
    <row spans="1:3" r="8">
      <c t="s" s="4" r="A8">
        <v>35</v>
      </c>
      <c t="n" s="6" r="B8">
        <v>1608347</v>
      </c>
      <c t="n" s="6" r="C8">
        <v>1158670</v>
      </c>
    </row>
    <row spans="1:3" r="9">
      <c t="s" s="3" r="A9">
        <v>36</v>
      </c>
    </row>
    <row spans="1:3" r="10">
      <c t="s" s="4" r="A10">
        <v>37</v>
      </c>
      <c t="n" s="6" r="B10">
        <v>37463</v>
      </c>
      <c t="n" s="6" r="C10">
        <v>41762</v>
      </c>
    </row>
    <row spans="1:3" r="11">
      <c t="s" s="4" r="A11">
        <v>38</v>
      </c>
      <c t="n" s="6" r="B11">
        <v>153093</v>
      </c>
      <c t="n" s="6" r="C11">
        <v>191366</v>
      </c>
    </row>
    <row spans="1:3" r="12">
      <c t="s" s="4" r="A12">
        <v>39</v>
      </c>
      <c t="n" s="6" r="B12">
        <v>190556</v>
      </c>
      <c t="n" s="6" r="C12">
        <v>233128</v>
      </c>
    </row>
    <row spans="1:3" r="13">
      <c t="s" s="4" r="A13">
        <v>40</v>
      </c>
      <c t="n" s="6" r="B13">
        <v>1798903</v>
      </c>
      <c t="n" s="6" r="C13">
        <v>1391798</v>
      </c>
    </row>
    <row spans="1:3" r="14">
      <c t="s" s="3" r="A14">
        <v>41</v>
      </c>
    </row>
    <row spans="1:3" r="15">
      <c t="s" s="4" r="A15">
        <v>42</v>
      </c>
      <c t="n" s="6" r="B15">
        <v>257193</v>
      </c>
      <c t="n" s="6" r="C15">
        <v>222351</v>
      </c>
    </row>
    <row spans="1:3" r="16">
      <c t="s" s="4" r="A16">
        <v>43</v>
      </c>
      <c t="n" s="6" r="B16">
        <v>21486</v>
      </c>
      <c t="n" s="6" r="C16">
        <v>21099</v>
      </c>
    </row>
    <row spans="1:3" r="17">
      <c t="s" s="4" r="A17">
        <v>44</v>
      </c>
      <c t="n" s="6" r="B17">
        <v>222301</v>
      </c>
      <c t="n" s="6" r="C17">
        <v>323062</v>
      </c>
    </row>
    <row spans="1:3" r="18">
      <c t="s" s="4" r="A18">
        <v>45</v>
      </c>
      <c t="n" s="6" r="B18">
        <v>4504</v>
      </c>
      <c t="n" s="6" r="C18">
        <v>4504</v>
      </c>
    </row>
    <row spans="1:3" r="19">
      <c t="s" s="4" r="A19">
        <v>46</v>
      </c>
      <c t="n" s="6" r="B19">
        <v>351302</v>
      </c>
      <c t="n" s="6" r="C19">
        <v>273068</v>
      </c>
    </row>
    <row spans="1:3" r="20">
      <c t="s" s="4" r="A20">
        <v>47</v>
      </c>
      <c t="n" s="6" r="B20">
        <v>104</v>
      </c>
      <c t="n" s="6" r="C20">
        <v>310</v>
      </c>
    </row>
    <row spans="1:3" r="21">
      <c t="s" s="4" r="A21">
        <v>48</v>
      </c>
      <c t="n" s="6" r="B21">
        <v>442000</v>
      </c>
      <c t="n" s="6" r="C21">
        <v>444700</v>
      </c>
    </row>
    <row spans="1:3" r="22">
      <c t="s" s="4" r="A22">
        <v>49</v>
      </c>
      <c t="n" s="6" r="B22">
        <v>0</v>
      </c>
      <c t="n" s="6" r="C22">
        <v>170000</v>
      </c>
    </row>
    <row spans="1:3" r="23">
      <c t="s" s="4" r="A23">
        <v>50</v>
      </c>
      <c t="n" s="6" r="B23">
        <v>1298890</v>
      </c>
      <c t="n" s="6" r="C23">
        <v>1459094</v>
      </c>
    </row>
    <row spans="1:3" r="24">
      <c t="s" s="3" r="A24">
        <v>51</v>
      </c>
    </row>
    <row spans="1:3" r="25">
      <c t="s" s="4" r="A25">
        <v>52</v>
      </c>
      <c t="n" s="6" r="B25">
        <v>1200000</v>
      </c>
      <c t="n" s="6" r="C25">
        <v>1200000</v>
      </c>
    </row>
    <row spans="1:3" r="26">
      <c t="s" s="4" r="A26">
        <v>53</v>
      </c>
      <c t="n" s="6" r="B26">
        <v>415</v>
      </c>
      <c t="n" s="6" r="C26">
        <v>3973</v>
      </c>
    </row>
    <row spans="1:3" r="27">
      <c t="s" s="4" r="A27">
        <v>54</v>
      </c>
      <c t="n" s="6" r="B27">
        <v>1200415</v>
      </c>
      <c t="n" s="6" r="C27">
        <v>1203973</v>
      </c>
    </row>
    <row spans="1:3" r="28">
      <c t="s" s="4" r="A28">
        <v>55</v>
      </c>
      <c t="n" s="6" r="B28">
        <v>2499305</v>
      </c>
      <c t="n" s="6" r="C28">
        <v>2663067</v>
      </c>
    </row>
    <row spans="1:3" r="29">
      <c t="s" s="3" r="A29">
        <v>56</v>
      </c>
    </row>
    <row spans="1:3" r="30">
      <c t="s" s="4" r="A30">
        <v>57</v>
      </c>
      <c t="n" s="6" r="B30">
        <v>108540</v>
      </c>
      <c t="n" s="6" r="C30">
        <v>107274</v>
      </c>
    </row>
    <row spans="1:3" r="31">
      <c t="s" s="4" r="A31">
        <v>58</v>
      </c>
      <c t="n" s="6" r="B31">
        <v>45781317</v>
      </c>
      <c t="n" s="6" r="C31">
        <v>44615321</v>
      </c>
    </row>
    <row spans="1:3" r="32">
      <c t="s" s="4" r="A32">
        <v>59</v>
      </c>
      <c t="n" s="6" r="B32">
        <v>-12039</v>
      </c>
      <c t="n" s="6" r="C32">
        <v>-12039</v>
      </c>
    </row>
    <row spans="1:3" r="33">
      <c t="s" s="4" r="A33">
        <v>60</v>
      </c>
      <c t="n" s="6" r="B33">
        <v>-47434680</v>
      </c>
      <c t="n" s="6" r="C33">
        <v>-46784005</v>
      </c>
    </row>
    <row spans="1:3" r="34">
      <c t="s" s="4" r="A34">
        <v>61</v>
      </c>
      <c t="n" s="6" r="B34">
        <v>-700402</v>
      </c>
      <c t="n" s="6" r="C34">
        <v>-1271269</v>
      </c>
    </row>
    <row spans="1:3" r="35">
      <c t="s" s="4" r="A35">
        <v>62</v>
      </c>
      <c t="n" s="6" r="B35">
        <v>1798903</v>
      </c>
      <c t="n" s="6" r="C35">
        <v>1391798</v>
      </c>
    </row>
    <row spans="1:3" r="36">
      <c t="s" s="4" r="A36">
        <v>63</v>
      </c>
    </row>
    <row spans="1:3" r="37">
      <c t="s" s="3" r="A37">
        <v>56</v>
      </c>
    </row>
    <row spans="1:3" r="38">
      <c t="s" s="4" r="A38">
        <v>64</v>
      </c>
      <c t="n" s="6" r="B38">
        <v>0</v>
      </c>
      <c t="n" s="6" r="C38">
        <v>0</v>
      </c>
    </row>
    <row spans="1:3" r="39">
      <c t="s" s="4" r="A39">
        <v>65</v>
      </c>
    </row>
    <row spans="1:3" r="40">
      <c t="s" s="3" r="A40">
        <v>56</v>
      </c>
    </row>
    <row spans="1:3" r="41">
      <c t="s" s="4" r="A41">
        <v>64</v>
      </c>
      <c t="n" s="6" r="B41">
        <v>0</v>
      </c>
      <c t="n" s="6" r="C41">
        <v>0</v>
      </c>
    </row>
    <row spans="1:3" r="42">
      <c t="s" s="4" r="A42">
        <v>66</v>
      </c>
    </row>
    <row spans="1:3" r="43">
      <c t="s" s="3" r="A43">
        <v>56</v>
      </c>
    </row>
    <row spans="1:3" r="44">
      <c t="s" s="4" r="A44">
        <v>64</v>
      </c>
      <c t="n" s="6" r="B44">
        <v>856460</v>
      </c>
      <c t="n" s="6" r="C44">
        <v>802180</v>
      </c>
    </row>
    <row spans="1:3" r="45">
      <c t="s" s="4" r="A45">
        <v>67</v>
      </c>
    </row>
    <row spans="1:3" r="46">
      <c t="s" s="3" r="A46">
        <v>56</v>
      </c>
    </row>
    <row spans="1:3" r="47">
      <c t="s" s="4" r="A47">
        <v>64</v>
      </c>
      <c t="n" s="6" r="B47">
        <v>0</v>
      </c>
      <c t="n" s="6" r="C47">
        <v>0</v>
      </c>
    </row>
    <row spans="1:3" r="48">
      <c t="s" s="4" r="A48">
        <v>68</v>
      </c>
    </row>
    <row spans="1:3" r="49">
      <c t="s" s="3" r="A49">
        <v>56</v>
      </c>
    </row>
    <row spans="1:3" r="50">
      <c t="s" s="4" r="A50">
        <v>64</v>
      </c>
      <c t="n" s="7" r="B50">
        <v>0</v>
      </c>
      <c t="n" s="7" r="C50">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9"/>
    <col customWidth="1" max="2" min="2" width="25"/>
    <col customWidth="1" max="3" min="3" width="14"/>
  </cols>
  <sheetData>
    <row spans="1:3" r="1">
      <c t="s" s="1" r="A1">
        <v>241</v>
      </c>
      <c t="s" s="2" r="B1">
        <v>1</v>
      </c>
    </row>
    <row spans="1:3" r="2">
      <c t="s" s="2" r="B2">
        <v>2</v>
      </c>
      <c t="s" s="2" r="C2">
        <v>28</v>
      </c>
    </row>
    <row spans="1:3" r="3">
      <c t="s" s="4" r="A3">
        <v>242</v>
      </c>
      <c t="n" s="6" r="B3">
        <v>1093500</v>
      </c>
      <c t="n" s="6" r="C3">
        <v>1093500</v>
      </c>
    </row>
    <row spans="1:3" r="4">
      <c t="s" s="4" r="A4">
        <v>243</v>
      </c>
      <c t="s" s="4" r="B4">
        <v>244</v>
      </c>
    </row>
    <row spans="1:3" r="5">
      <c t="s" s="4" r="A5">
        <v>245</v>
      </c>
      <c t="s" s="4" r="B5">
        <v>230</v>
      </c>
      <c t="s" s="4" r="C5">
        <v>230</v>
      </c>
    </row>
    <row spans="1:3" r="6">
      <c t="s" s="4" r="A6">
        <v>246</v>
      </c>
      <c t="n" s="6" r="B6">
        <v>943500</v>
      </c>
    </row>
    <row spans="1:3" r="7">
      <c t="s" s="4" r="A7">
        <v>247</v>
      </c>
      <c t="n" s="9" r="B7">
        <v>0.15</v>
      </c>
    </row>
    <row spans="1:3" r="8">
      <c t="n" s="10" r="A8">
        <v>0.06</v>
      </c>
    </row>
    <row spans="1:3" r="9">
      <c t="s" s="4" r="A9">
        <v>242</v>
      </c>
      <c t="n" s="6" r="B9">
        <v>4500000</v>
      </c>
    </row>
    <row spans="1:3" r="10">
      <c t="s" s="4" r="A10">
        <v>243</v>
      </c>
      <c t="s" s="4" r="B10">
        <v>248</v>
      </c>
    </row>
    <row spans="1:3" r="11">
      <c t="s" s="4" r="A11">
        <v>245</v>
      </c>
      <c t="n" s="9" r="B11">
        <v>0.06</v>
      </c>
    </row>
    <row spans="1:3" r="12">
      <c t="s" s="4" r="A12">
        <v>246</v>
      </c>
      <c t="n" s="6" r="B12">
        <v>4500000</v>
      </c>
    </row>
    <row spans="1:3" r="13">
      <c t="s" s="4" r="A13">
        <v>247</v>
      </c>
      <c t="n" s="9" r="B13">
        <v>0.06</v>
      </c>
    </row>
    <row spans="1:3" r="14">
      <c t="n" s="11" r="A14">
        <v>0.075</v>
      </c>
    </row>
    <row spans="1:3" r="15">
      <c t="s" s="4" r="A15">
        <v>242</v>
      </c>
      <c t="n" s="6" r="B15">
        <v>550000</v>
      </c>
    </row>
    <row spans="1:3" r="16">
      <c t="s" s="4" r="A16">
        <v>243</v>
      </c>
      <c t="s" s="4" r="B16">
        <v>249</v>
      </c>
    </row>
    <row spans="1:3" r="17">
      <c t="s" s="4" r="A17">
        <v>245</v>
      </c>
      <c t="n" s="9" r="B17">
        <v>0.08</v>
      </c>
    </row>
    <row spans="1:3" r="18">
      <c t="s" s="4" r="A18">
        <v>246</v>
      </c>
      <c t="n" s="6" r="B18">
        <v>550000</v>
      </c>
    </row>
    <row spans="1:3" r="19">
      <c t="s" s="4" r="A19">
        <v>247</v>
      </c>
      <c t="n" s="9" r="B19">
        <v>0.08</v>
      </c>
    </row>
    <row spans="1:3" r="20">
      <c t="n" s="10" r="A20">
        <v>0.09</v>
      </c>
    </row>
    <row spans="1:3" r="21">
      <c t="s" s="4" r="A21">
        <v>242</v>
      </c>
      <c t="n" s="6" r="B21">
        <v>625000</v>
      </c>
    </row>
    <row spans="1:3" r="22">
      <c t="s" s="4" r="A22">
        <v>243</v>
      </c>
      <c t="s" s="4" r="B22">
        <v>250</v>
      </c>
    </row>
    <row spans="1:3" r="23">
      <c t="s" s="4" r="A23">
        <v>245</v>
      </c>
      <c t="n" s="9" r="B23">
        <v>0.09</v>
      </c>
    </row>
    <row spans="1:3" r="24">
      <c t="s" s="4" r="A24">
        <v>246</v>
      </c>
      <c t="n" s="6" r="B24">
        <v>625000</v>
      </c>
    </row>
    <row spans="1:3" r="25">
      <c t="s" s="4" r="A25">
        <v>247</v>
      </c>
      <c t="n" s="9" r="B25">
        <v>0.09</v>
      </c>
    </row>
    <row spans="1:3" r="26">
      <c t="n" s="10" r="A26">
        <v>0.12</v>
      </c>
    </row>
    <row spans="1:3" r="27">
      <c t="s" s="4" r="A27">
        <v>242</v>
      </c>
      <c t="n" s="6" r="B27">
        <v>60000000</v>
      </c>
    </row>
    <row spans="1:3" r="28">
      <c t="s" s="4" r="A28">
        <v>243</v>
      </c>
      <c t="s" s="4" r="B28">
        <v>251</v>
      </c>
    </row>
    <row spans="1:3" r="29">
      <c t="s" s="4" r="A29">
        <v>245</v>
      </c>
      <c t="n" s="9" r="B29">
        <v>0.12</v>
      </c>
    </row>
    <row spans="1:3" r="30">
      <c t="s" s="4" r="A30">
        <v>246</v>
      </c>
      <c t="n" s="6" r="B30">
        <v>12000000</v>
      </c>
    </row>
    <row spans="1:3" r="31">
      <c t="s" s="4" r="A31">
        <v>247</v>
      </c>
      <c t="n" s="9" r="B31">
        <v>0.12</v>
      </c>
    </row>
    <row spans="1:3" r="32">
      <c t="n" s="10" r="A32">
        <v>0.15</v>
      </c>
    </row>
    <row spans="1:3" r="33">
      <c t="s" s="4" r="A33">
        <v>242</v>
      </c>
      <c t="n" s="6" r="B33">
        <v>1571300</v>
      </c>
    </row>
    <row spans="1:3" r="34">
      <c t="s" s="4" r="A34">
        <v>243</v>
      </c>
      <c t="s" s="4" r="B34">
        <v>252</v>
      </c>
    </row>
    <row spans="1:3" r="35">
      <c t="s" s="4" r="A35">
        <v>245</v>
      </c>
      <c t="n" s="9" r="B35">
        <v>0.15</v>
      </c>
    </row>
    <row spans="1:3" r="36">
      <c t="s" s="4" r="A36">
        <v>246</v>
      </c>
      <c t="n" s="6" r="B36">
        <v>1571300</v>
      </c>
    </row>
    <row spans="1:3" r="37">
      <c t="s" s="4" r="A37">
        <v>247</v>
      </c>
      <c t="n" s="9" r="B37">
        <v>0.15</v>
      </c>
    </row>
    <row spans="1:3" r="38">
      <c t="n" s="10" r="A38">
        <v>0.6</v>
      </c>
    </row>
    <row spans="1:3" r="39">
      <c t="s" s="4" r="A39">
        <v>242</v>
      </c>
      <c t="n" s="6" r="B39">
        <v>500000</v>
      </c>
    </row>
    <row spans="1:3" r="40">
      <c t="s" s="4" r="A40">
        <v>243</v>
      </c>
      <c t="s" s="4" r="B40">
        <v>253</v>
      </c>
    </row>
    <row spans="1:3" r="41">
      <c t="s" s="4" r="A41">
        <v>245</v>
      </c>
      <c t="n" s="12" r="B41">
        <v>0.6</v>
      </c>
    </row>
    <row spans="1:3" r="42">
      <c t="s" s="4" r="A42">
        <v>246</v>
      </c>
      <c t="n" s="6" r="B42">
        <v>500000</v>
      </c>
    </row>
    <row spans="1:3" r="43">
      <c t="s" s="4" r="A43">
        <v>247</v>
      </c>
      <c t="n" s="12" r="B43">
        <v>0.6</v>
      </c>
    </row>
    <row spans="1:3" r="44">
      <c t="s" s="4" r="A44">
        <v>254</v>
      </c>
    </row>
    <row spans="1:3" r="45">
      <c t="s" s="4" r="A45">
        <v>242</v>
      </c>
      <c t="n" s="6" r="B45">
        <v>67746300</v>
      </c>
    </row>
    <row spans="1:3" r="46">
      <c t="s" s="4" r="A46">
        <v>243</v>
      </c>
      <c t="s" s="4" r="B46">
        <v>255</v>
      </c>
    </row>
    <row spans="1:3" r="47">
      <c t="s" s="4" r="A47">
        <v>245</v>
      </c>
      <c t="n" s="9" r="B47">
        <v>0.12</v>
      </c>
    </row>
    <row spans="1:3" r="48">
      <c t="s" s="4" r="A48">
        <v>246</v>
      </c>
      <c t="n" s="6" r="B48">
        <v>19746300</v>
      </c>
    </row>
    <row spans="1:3" r="49">
      <c t="s" s="4" r="A49">
        <v>247</v>
      </c>
      <c t="n" s="9" r="B49">
        <v>0.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30"/>
  </cols>
  <sheetData>
    <row spans="1:2" r="1">
      <c t="s" s="1" r="A1">
        <v>256</v>
      </c>
      <c t="s" s="2" r="B1">
        <v>1</v>
      </c>
    </row>
    <row spans="1:2" r="2">
      <c t="s" s="2" r="B2">
        <v>222</v>
      </c>
    </row>
    <row spans="1:2" r="3">
      <c t="s" s="3" r="A3">
        <v>257</v>
      </c>
    </row>
    <row spans="1:2" r="4">
      <c t="s" s="4" r="A4">
        <v>223</v>
      </c>
      <c t="n" s="6" r="B4">
        <v>1093500</v>
      </c>
    </row>
    <row spans="1:2" r="5">
      <c t="s" s="4" r="A5">
        <v>258</v>
      </c>
      <c t="n" s="6" r="B5">
        <v>0</v>
      </c>
    </row>
    <row spans="1:2" r="6">
      <c t="s" s="4" r="A6">
        <v>259</v>
      </c>
      <c t="n" s="6" r="B6">
        <v>0</v>
      </c>
    </row>
    <row spans="1:2" r="7">
      <c t="s" s="4" r="A7">
        <v>260</v>
      </c>
      <c t="n" s="6" r="B7">
        <v>0</v>
      </c>
    </row>
    <row spans="1:2" r="8">
      <c t="s" s="4" r="A8">
        <v>261</v>
      </c>
      <c t="n" s="6" r="B8">
        <v>0</v>
      </c>
    </row>
    <row spans="1:2" r="9">
      <c t="s" s="4" r="A9">
        <v>228</v>
      </c>
      <c t="n" s="6" r="B9">
        <v>1093500</v>
      </c>
    </row>
    <row spans="1:2" r="10">
      <c t="s" s="4" r="A10">
        <v>229</v>
      </c>
      <c t="s" s="4" r="B10">
        <v>230</v>
      </c>
    </row>
    <row spans="1:2" r="11">
      <c t="s" s="4" r="A11">
        <v>231</v>
      </c>
      <c t="n" s="6" r="B11">
        <v>0</v>
      </c>
    </row>
    <row spans="1:2" r="12">
      <c t="s" s="4" r="A12">
        <v>232</v>
      </c>
      <c t="n" s="6" r="B12">
        <v>0</v>
      </c>
    </row>
    <row spans="1:2" r="13">
      <c t="s" s="4" r="A13">
        <v>233</v>
      </c>
      <c t="n" s="6" r="B13">
        <v>0</v>
      </c>
    </row>
    <row spans="1:2" r="14">
      <c t="s" s="4" r="A14">
        <v>234</v>
      </c>
      <c t="n" s="6" r="B14">
        <v>0</v>
      </c>
    </row>
    <row spans="1:2" r="15">
      <c t="s" s="4" r="A15">
        <v>235</v>
      </c>
      <c t="s" s="4" r="B15">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s>
  <sheetData>
    <row spans="1:4" r="1">
      <c t="s" s="1" r="A1">
        <v>262</v>
      </c>
      <c t="s" s="2" r="C1">
        <v>1</v>
      </c>
    </row>
    <row spans="1:4" r="2">
      <c t="s" s="2" r="C2">
        <v>2</v>
      </c>
      <c t="s" s="2" r="D2">
        <v>28</v>
      </c>
    </row>
    <row spans="1:4" r="3">
      <c t="s" s="4" r="A3">
        <v>242</v>
      </c>
      <c t="n" s="6" r="C3">
        <v>1093500</v>
      </c>
      <c t="n" s="6" r="D3">
        <v>1093500</v>
      </c>
    </row>
    <row spans="1:4" r="4">
      <c t="s" s="4" r="A4">
        <v>263</v>
      </c>
      <c t="s" s="4" r="C4">
        <v>244</v>
      </c>
    </row>
    <row spans="1:4" r="5">
      <c t="s" s="4" r="A5">
        <v>264</v>
      </c>
      <c t="s" s="4" r="C5">
        <v>230</v>
      </c>
      <c t="s" s="4" r="D5">
        <v>230</v>
      </c>
    </row>
    <row spans="1:4" r="6">
      <c t="s" s="4" r="A6">
        <v>265</v>
      </c>
      <c t="n" s="6" r="C6">
        <v>943500</v>
      </c>
    </row>
    <row spans="1:4" r="7">
      <c t="s" s="4" r="A7">
        <v>266</v>
      </c>
      <c t="n" s="9" r="C7">
        <v>0.15</v>
      </c>
    </row>
    <row spans="1:4" r="8">
      <c t="s" s="4" r="A8">
        <v>267</v>
      </c>
    </row>
    <row spans="1:4" r="9">
      <c t="s" s="4" r="A9">
        <v>242</v>
      </c>
      <c t="n" s="6" r="C9">
        <v>943500</v>
      </c>
    </row>
    <row spans="1:4" r="10">
      <c t="s" s="4" r="A10">
        <v>263</v>
      </c>
      <c t="s" s="4" r="C10">
        <v>244</v>
      </c>
    </row>
    <row spans="1:4" r="11">
      <c t="s" s="4" r="A11">
        <v>264</v>
      </c>
      <c t="n" s="9" r="C11">
        <v>0.15</v>
      </c>
    </row>
    <row spans="1:4" r="12">
      <c t="s" s="4" r="A12">
        <v>265</v>
      </c>
      <c t="n" s="6" r="C12">
        <v>943500</v>
      </c>
    </row>
    <row spans="1:4" r="13">
      <c t="s" s="4" r="A13">
        <v>266</v>
      </c>
      <c t="n" s="9" r="C13">
        <v>0.15</v>
      </c>
    </row>
    <row spans="1:4" r="14">
      <c t="s" s="4" r="A14">
        <v>268</v>
      </c>
    </row>
    <row spans="1:4" r="15">
      <c t="s" s="4" r="A15">
        <v>242</v>
      </c>
      <c t="s" s="4" r="B15">
        <v>269</v>
      </c>
      <c t="n" s="6" r="C15">
        <v>150000</v>
      </c>
    </row>
    <row spans="1:4" r="16">
      <c t="s" s="4" r="A16">
        <v>263</v>
      </c>
      <c t="s" s="4" r="B16">
        <v>269</v>
      </c>
      <c t="s" s="4" r="C16">
        <v>270</v>
      </c>
    </row>
    <row spans="1:4" r="17">
      <c t="s" s="4" r="A17">
        <v>264</v>
      </c>
      <c t="s" s="4" r="B17">
        <v>269</v>
      </c>
      <c t="n" s="7" r="C17">
        <v>0</v>
      </c>
    </row>
    <row spans="1:4" r="18">
      <c t="s" s="4" r="A18">
        <v>265</v>
      </c>
      <c t="s" s="4" r="B18">
        <v>269</v>
      </c>
      <c t="n" s="6" r="C18">
        <v>0</v>
      </c>
    </row>
    <row spans="1:4" r="19">
      <c t="s" s="4" r="A19">
        <v>266</v>
      </c>
      <c t="s" s="4" r="B19">
        <v>269</v>
      </c>
      <c t="n" s="7" r="C19">
        <v>0</v>
      </c>
    </row>
    <row spans="1:4" r="20">
      <c t="n" r="A20"/>
    </row>
    <row spans="1:4" r="21">
      <c t="s" s="4" r="A21">
        <v>269</v>
      </c>
      <c t="s" s="4" r="B21">
        <v>271</v>
      </c>
    </row>
  </sheetData>
  <mergeCells count="3">
    <mergeCell ref="A1:B2"/>
    <mergeCell ref="A20:C20"/>
    <mergeCell ref="B21:C2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spans="1:4" r="1">
      <c t="s" s="1" r="A1">
        <v>272</v>
      </c>
      <c t="s" s="2" r="B1">
        <v>1</v>
      </c>
    </row>
    <row spans="1:4" r="2">
      <c t="s" s="2" r="B2">
        <v>2</v>
      </c>
      <c t="s" s="2" r="C2">
        <v>85</v>
      </c>
      <c t="s" s="2" r="D2">
        <v>28</v>
      </c>
    </row>
    <row spans="1:4" r="3">
      <c t="s" s="4" r="A3">
        <v>273</v>
      </c>
      <c t="n" s="7" r="B3">
        <v>5482</v>
      </c>
    </row>
    <row spans="1:4" r="4">
      <c t="s" s="4" r="A4">
        <v>274</v>
      </c>
      <c t="n" s="7" r="B4">
        <v>0</v>
      </c>
    </row>
    <row spans="1:4" r="5">
      <c t="s" s="4" r="A5">
        <v>66</v>
      </c>
    </row>
    <row spans="1:4" r="6">
      <c t="s" s="4" r="A6">
        <v>81</v>
      </c>
      <c t="n" s="6" r="B6">
        <v>85646</v>
      </c>
      <c t="n" s="6" r="D6">
        <v>80218</v>
      </c>
    </row>
    <row spans="1:4" r="7">
      <c t="s" s="4" r="A7">
        <v>82</v>
      </c>
      <c t="n" s="6" r="B7">
        <v>85646</v>
      </c>
      <c t="n" s="6" r="D7">
        <v>80218</v>
      </c>
    </row>
    <row spans="1:4" r="8">
      <c t="s" s="4" r="A8">
        <v>275</v>
      </c>
      <c t="n" s="7" r="B8">
        <v>450000</v>
      </c>
    </row>
    <row spans="1:4" r="9">
      <c t="s" s="4" r="A9">
        <v>276</v>
      </c>
      <c t="n" s="6" r="B9">
        <v>6428</v>
      </c>
    </row>
    <row spans="1:4" r="10">
      <c t="s" s="4" r="A10">
        <v>277</v>
      </c>
      <c t="n" s="7" r="B10">
        <v>75031</v>
      </c>
      <c t="n" s="7" r="C10">
        <v>71181</v>
      </c>
    </row>
    <row spans="1:4" r="11">
      <c t="s" s="4" r="A11">
        <v>67</v>
      </c>
    </row>
    <row spans="1:4" r="12">
      <c t="s" s="4" r="A12">
        <v>81</v>
      </c>
      <c t="n" s="6" r="B12">
        <v>0</v>
      </c>
      <c t="n" s="6" r="D12">
        <v>0</v>
      </c>
    </row>
    <row spans="1:4" r="13">
      <c t="s" s="4" r="A13">
        <v>82</v>
      </c>
      <c t="n" s="6" r="B13">
        <v>0</v>
      </c>
      <c t="n" s="6" r="D13">
        <v>0</v>
      </c>
    </row>
    <row spans="1:4" r="14">
      <c t="s" s="4" r="A14">
        <v>68</v>
      </c>
    </row>
    <row spans="1:4" r="15">
      <c t="s" s="4" r="A15">
        <v>81</v>
      </c>
      <c t="n" s="6" r="B15">
        <v>0</v>
      </c>
      <c t="n" s="6" r="D15">
        <v>0</v>
      </c>
    </row>
    <row spans="1:4" r="16">
      <c t="s" s="4" r="A16">
        <v>82</v>
      </c>
      <c t="n" s="6" r="B16">
        <v>0</v>
      </c>
      <c t="n" s="6" r="D16">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78</v>
      </c>
      <c t="s" s="2" r="B1">
        <v>2</v>
      </c>
      <c t="s" s="2" r="C1">
        <v>28</v>
      </c>
    </row>
    <row spans="1:3" r="2">
      <c t="s" s="4" r="A2">
        <v>279</v>
      </c>
      <c t="n" s="7" r="B2">
        <v>104</v>
      </c>
      <c t="n" s="7" r="C2">
        <v>310</v>
      </c>
    </row>
    <row spans="1:3" r="3">
      <c t="s" s="4" r="A3">
        <v>236</v>
      </c>
    </row>
    <row spans="1:3" r="4">
      <c t="s" s="4" r="A4">
        <v>279</v>
      </c>
      <c t="n" s="6" r="B4">
        <v>104</v>
      </c>
      <c t="n" s="6" r="C4">
        <v>310</v>
      </c>
    </row>
    <row spans="1:3" r="5">
      <c t="n" s="13" r="A5">
        <v>1</v>
      </c>
    </row>
    <row spans="1:3" r="6">
      <c t="s" s="4" r="A6">
        <v>279</v>
      </c>
      <c t="n" s="6" r="B6">
        <v>0</v>
      </c>
      <c t="n" s="6" r="C6">
        <v>0</v>
      </c>
    </row>
    <row spans="1:3" r="7">
      <c t="s" s="4" r="A7">
        <v>280</v>
      </c>
    </row>
    <row spans="1:3" r="8">
      <c t="s" s="4" r="A8">
        <v>279</v>
      </c>
      <c t="n" s="6" r="B8">
        <v>0</v>
      </c>
      <c t="n" s="6" r="C8">
        <v>0</v>
      </c>
    </row>
    <row spans="1:3" r="9">
      <c t="n" s="13" r="A9">
        <v>2</v>
      </c>
    </row>
    <row spans="1:3" r="10">
      <c t="s" s="4" r="A10">
        <v>279</v>
      </c>
      <c t="n" s="6" r="B10">
        <v>0</v>
      </c>
      <c t="n" s="6" r="C10">
        <v>0</v>
      </c>
    </row>
    <row spans="1:3" r="11">
      <c t="s" s="4" r="A11">
        <v>281</v>
      </c>
    </row>
    <row spans="1:3" r="12">
      <c t="s" s="4" r="A12">
        <v>279</v>
      </c>
      <c t="n" s="6" r="B12">
        <v>0</v>
      </c>
      <c t="n" s="6" r="C12">
        <v>0</v>
      </c>
    </row>
    <row spans="1:3" r="13">
      <c t="n" s="13" r="A13">
        <v>3</v>
      </c>
    </row>
    <row spans="1:3" r="14">
      <c t="s" s="4" r="A14">
        <v>279</v>
      </c>
      <c t="n" s="6" r="B14">
        <v>104</v>
      </c>
      <c t="n" s="6" r="C14">
        <v>310</v>
      </c>
    </row>
    <row spans="1:3" r="15">
      <c t="s" s="4" r="A15">
        <v>282</v>
      </c>
    </row>
    <row spans="1:3" r="16">
      <c t="s" s="4" r="A16">
        <v>279</v>
      </c>
      <c t="n" s="7" r="B16">
        <v>104</v>
      </c>
      <c t="n" s="7" r="C16">
        <v>3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17"/>
  </cols>
  <sheetData>
    <row spans="1:2" r="1">
      <c t="s" s="1" r="A1">
        <v>283</v>
      </c>
      <c t="s" s="2" r="B1">
        <v>1</v>
      </c>
    </row>
    <row spans="1:2" r="2">
      <c t="s" s="2" r="B2">
        <v>2</v>
      </c>
    </row>
    <row spans="1:2" r="3">
      <c t="s" s="3" r="A3">
        <v>284</v>
      </c>
    </row>
    <row spans="1:2" r="4">
      <c t="s" s="4" r="A4">
        <v>285</v>
      </c>
      <c t="s" s="4" r="B4">
        <v>286</v>
      </c>
    </row>
    <row spans="1:2" r="5">
      <c t="s" s="4" r="A5">
        <v>287</v>
      </c>
      <c t="s" s="4" r="B5">
        <v>286</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298</v>
      </c>
      <c t="s" s="2" r="B1">
        <v>1</v>
      </c>
    </row>
    <row spans="1:2" r="2">
      <c t="s" s="2" r="B2">
        <v>215</v>
      </c>
    </row>
    <row spans="1:2" r="3">
      <c t="s" s="3" r="A3">
        <v>299</v>
      </c>
    </row>
    <row spans="1:2" r="4">
      <c t="s" s="4" r="A4">
        <v>300</v>
      </c>
      <c t="n" s="7" r="B4">
        <v>-310</v>
      </c>
    </row>
    <row spans="1:2" r="5">
      <c t="s" s="4" r="A5">
        <v>301</v>
      </c>
      <c t="n" s="6" r="B5">
        <v>206</v>
      </c>
    </row>
    <row spans="1:2" r="6">
      <c t="s" s="4" r="A6">
        <v>302</v>
      </c>
      <c t="n" s="7" r="B6">
        <v>-1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7"/>
  </cols>
  <sheetData>
    <row spans="1:2" r="1">
      <c t="s" s="1" r="A1">
        <v>303</v>
      </c>
      <c t="s" s="2" r="B1">
        <v>1</v>
      </c>
    </row>
    <row spans="1:2" r="2">
      <c t="s" s="2" r="B2">
        <v>304</v>
      </c>
    </row>
    <row spans="1:2" r="3">
      <c t="s" s="3" r="A3">
        <v>305</v>
      </c>
    </row>
    <row spans="1:2" r="4">
      <c t="s" s="4" r="A4">
        <v>306</v>
      </c>
      <c t="n" s="6" r="B4">
        <v>10000</v>
      </c>
    </row>
    <row spans="1:2" r="5">
      <c t="s" s="4" r="A5">
        <v>307</v>
      </c>
      <c t="n" s="7" r="B5">
        <v>1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s="1" r="A1">
        <v>308</v>
      </c>
      <c t="s" s="2" r="B1">
        <v>1</v>
      </c>
    </row>
    <row spans="1:2" r="2">
      <c t="s" s="2" r="B2">
        <v>215</v>
      </c>
    </row>
    <row spans="1:2" r="3">
      <c t="s" s="3" r="A3">
        <v>309</v>
      </c>
    </row>
    <row spans="1:2" r="4">
      <c t="s" s="4" r="A4">
        <v>310</v>
      </c>
      <c t="n" s="7" r="B4">
        <v>3557</v>
      </c>
    </row>
    <row spans="1:2" r="5">
      <c t="s" s="4" r="A5">
        <v>311</v>
      </c>
      <c t="n" s="7" r="B5">
        <v>49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9</v>
      </c>
      <c t="s" s="2" r="B1">
        <v>2</v>
      </c>
      <c t="s" s="2" r="C1">
        <v>28</v>
      </c>
    </row>
    <row spans="1:3" r="2">
      <c t="s" s="4" r="A2">
        <v>70</v>
      </c>
      <c t="n" s="7" r="B2">
        <v>17983</v>
      </c>
      <c t="n" s="7" r="C2">
        <v>20388</v>
      </c>
    </row>
    <row spans="1:3" r="3">
      <c t="s" s="4" r="A3">
        <v>71</v>
      </c>
      <c t="n" s="6" r="B3">
        <v>15631</v>
      </c>
      <c t="n" s="6" r="C3">
        <v>150135</v>
      </c>
    </row>
    <row spans="1:3" r="4">
      <c t="s" s="4" r="A4">
        <v>72</v>
      </c>
      <c t="n" s="6" r="B4">
        <v>38804</v>
      </c>
      <c t="n" s="6" r="C4">
        <v>31477</v>
      </c>
    </row>
    <row spans="1:3" r="5">
      <c t="s" s="4" r="A5">
        <v>73</v>
      </c>
      <c t="n" s="6" r="B5">
        <v>357217</v>
      </c>
      <c t="n" s="6" r="C5">
        <v>318944</v>
      </c>
    </row>
    <row spans="1:3" r="6">
      <c t="s" s="4" r="A6">
        <v>74</v>
      </c>
      <c t="n" s="7" r="B6">
        <v>9789</v>
      </c>
      <c t="n" s="7" r="C6">
        <v>0</v>
      </c>
    </row>
    <row spans="1:3" r="7">
      <c t="s" s="4" r="A7">
        <v>75</v>
      </c>
      <c t="n" s="8" r="B7">
        <v>0.001</v>
      </c>
      <c t="n" s="8" r="C7">
        <v>0.001</v>
      </c>
    </row>
    <row spans="1:3" r="8">
      <c t="s" s="4" r="A8">
        <v>76</v>
      </c>
      <c t="n" s="6" r="B8">
        <v>250000000</v>
      </c>
      <c t="n" s="6" r="C8">
        <v>250000000</v>
      </c>
    </row>
    <row spans="1:3" r="9">
      <c t="s" s="4" r="A9">
        <v>77</v>
      </c>
      <c t="n" s="6" r="B9">
        <v>108543998</v>
      </c>
      <c t="n" s="6" r="C9">
        <v>107274816</v>
      </c>
    </row>
    <row spans="1:3" r="10">
      <c t="s" s="4" r="A10">
        <v>78</v>
      </c>
      <c t="n" s="6" r="B10">
        <v>108539909</v>
      </c>
      <c t="n" s="6" r="C10">
        <v>107270727</v>
      </c>
    </row>
    <row spans="1:3" r="11">
      <c t="s" s="4" r="A11">
        <v>63</v>
      </c>
    </row>
    <row spans="1:3" r="12">
      <c t="s" s="4" r="A12">
        <v>79</v>
      </c>
      <c t="n" s="7" r="B12">
        <v>10</v>
      </c>
      <c t="n" s="7" r="C12">
        <v>10</v>
      </c>
    </row>
    <row spans="1:3" r="13">
      <c t="s" s="4" r="A13">
        <v>80</v>
      </c>
      <c t="n" s="6" r="B13">
        <v>5000000</v>
      </c>
      <c t="n" s="6" r="C13">
        <v>5000000</v>
      </c>
    </row>
    <row spans="1:3" r="14">
      <c t="s" s="4" r="A14">
        <v>81</v>
      </c>
      <c t="n" s="6" r="B14">
        <v>0</v>
      </c>
      <c t="n" s="6" r="C14">
        <v>0</v>
      </c>
    </row>
    <row spans="1:3" r="15">
      <c t="s" s="4" r="A15">
        <v>82</v>
      </c>
      <c t="n" s="6" r="B15">
        <v>0</v>
      </c>
      <c t="n" s="6" r="C15">
        <v>0</v>
      </c>
    </row>
    <row spans="1:3" r="16">
      <c t="s" s="4" r="A16">
        <v>65</v>
      </c>
    </row>
    <row spans="1:3" r="17">
      <c t="s" s="4" r="A17">
        <v>79</v>
      </c>
      <c t="n" s="7" r="B17">
        <v>10</v>
      </c>
      <c t="n" s="7" r="C17">
        <v>10</v>
      </c>
    </row>
    <row spans="1:3" r="18">
      <c t="s" s="4" r="A18">
        <v>80</v>
      </c>
      <c t="n" s="6" r="B18">
        <v>7500</v>
      </c>
      <c t="n" s="6" r="C18">
        <v>7500</v>
      </c>
    </row>
    <row spans="1:3" r="19">
      <c t="s" s="4" r="A19">
        <v>81</v>
      </c>
      <c t="n" s="6" r="B19">
        <v>0</v>
      </c>
      <c t="n" s="6" r="C19">
        <v>0</v>
      </c>
    </row>
    <row spans="1:3" r="20">
      <c t="s" s="4" r="A20">
        <v>82</v>
      </c>
      <c t="n" s="6" r="B20">
        <v>0</v>
      </c>
      <c t="n" s="6" r="C20">
        <v>0</v>
      </c>
    </row>
    <row spans="1:3" r="21">
      <c t="s" s="4" r="A21">
        <v>66</v>
      </c>
    </row>
    <row spans="1:3" r="22">
      <c t="s" s="4" r="A22">
        <v>79</v>
      </c>
      <c t="n" s="7" r="B22">
        <v>10</v>
      </c>
      <c t="n" s="7" r="C22">
        <v>10</v>
      </c>
    </row>
    <row spans="1:3" r="23">
      <c t="s" s="4" r="A23">
        <v>80</v>
      </c>
      <c t="n" s="6" r="B23">
        <v>100000</v>
      </c>
      <c t="n" s="6" r="C23">
        <v>100000</v>
      </c>
    </row>
    <row spans="1:3" r="24">
      <c t="s" s="4" r="A24">
        <v>81</v>
      </c>
      <c t="n" s="6" r="B24">
        <v>85646</v>
      </c>
      <c t="n" s="6" r="C24">
        <v>80218</v>
      </c>
    </row>
    <row spans="1:3" r="25">
      <c t="s" s="4" r="A25">
        <v>82</v>
      </c>
      <c t="n" s="6" r="B25">
        <v>85646</v>
      </c>
      <c t="n" s="6" r="C25">
        <v>80218</v>
      </c>
    </row>
    <row spans="1:3" r="26">
      <c t="s" s="4" r="A26">
        <v>67</v>
      </c>
    </row>
    <row spans="1:3" r="27">
      <c t="s" s="4" r="A27">
        <v>79</v>
      </c>
      <c t="n" s="7" r="B27">
        <v>10</v>
      </c>
      <c t="n" s="7" r="C27">
        <v>10</v>
      </c>
    </row>
    <row spans="1:3" r="28">
      <c t="s" s="4" r="A28">
        <v>80</v>
      </c>
      <c t="n" s="6" r="B28">
        <v>25000</v>
      </c>
      <c t="n" s="6" r="C28">
        <v>25000</v>
      </c>
    </row>
    <row spans="1:3" r="29">
      <c t="s" s="4" r="A29">
        <v>81</v>
      </c>
      <c t="n" s="6" r="B29">
        <v>0</v>
      </c>
      <c t="n" s="6" r="C29">
        <v>0</v>
      </c>
    </row>
    <row spans="1:3" r="30">
      <c t="s" s="4" r="A30">
        <v>82</v>
      </c>
      <c t="n" s="6" r="B30">
        <v>0</v>
      </c>
      <c t="n" s="6" r="C30">
        <v>0</v>
      </c>
    </row>
    <row spans="1:3" r="31">
      <c t="s" s="4" r="A31">
        <v>68</v>
      </c>
    </row>
    <row spans="1:3" r="32">
      <c t="s" s="4" r="A32">
        <v>79</v>
      </c>
      <c t="n" s="7" r="B32">
        <v>10</v>
      </c>
      <c t="n" s="7" r="C32">
        <v>10</v>
      </c>
    </row>
    <row spans="1:3" r="33">
      <c t="s" s="4" r="A33">
        <v>80</v>
      </c>
      <c t="n" s="6" r="B33">
        <v>5000</v>
      </c>
      <c t="n" s="6" r="C33">
        <v>5000</v>
      </c>
    </row>
    <row spans="1:3" r="34">
      <c t="s" s="4" r="A34">
        <v>81</v>
      </c>
      <c t="n" s="6" r="B34">
        <v>0</v>
      </c>
      <c t="n" s="6" r="C34">
        <v>0</v>
      </c>
    </row>
    <row spans="1:3" r="35">
      <c t="s" s="4" r="A35">
        <v>82</v>
      </c>
      <c t="n" s="6" r="B35">
        <v>0</v>
      </c>
      <c t="n" s="6" r="C3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1409530</v>
      </c>
      <c t="n" s="7" r="C4">
        <v>905615</v>
      </c>
      <c t="n" s="7" r="D4">
        <v>3762681</v>
      </c>
      <c t="n" s="7" r="E4">
        <v>2664719</v>
      </c>
    </row>
    <row spans="1:5" r="5">
      <c t="s" s="4" r="A5">
        <v>88</v>
      </c>
      <c t="n" s="6" r="B5">
        <v>211639</v>
      </c>
      <c t="n" s="6" r="C5">
        <v>197117</v>
      </c>
      <c t="n" s="6" r="D5">
        <v>612514</v>
      </c>
      <c t="n" s="6" r="E5">
        <v>619553</v>
      </c>
    </row>
    <row spans="1:5" r="6">
      <c t="s" s="4" r="A6">
        <v>89</v>
      </c>
      <c t="n" s="6" r="B6">
        <v>1197891</v>
      </c>
      <c t="n" s="6" r="C6">
        <v>708498</v>
      </c>
      <c t="n" s="6" r="D6">
        <v>3150167</v>
      </c>
      <c t="n" s="6" r="E6">
        <v>2045166</v>
      </c>
    </row>
    <row spans="1:5" r="7">
      <c t="s" s="3" r="A7">
        <v>90</v>
      </c>
    </row>
    <row spans="1:5" r="8">
      <c t="s" s="4" r="A8">
        <v>91</v>
      </c>
      <c t="n" s="6" r="B8">
        <v>963738</v>
      </c>
      <c t="n" s="6" r="C8">
        <v>823587</v>
      </c>
      <c t="n" s="6" r="D8">
        <v>3646005</v>
      </c>
      <c t="n" s="6" r="E8">
        <v>2566251</v>
      </c>
    </row>
    <row spans="1:5" r="9">
      <c t="s" s="4" r="A9">
        <v>92</v>
      </c>
      <c t="n" s="6" r="B9">
        <v>15282</v>
      </c>
      <c t="n" s="6" r="C9">
        <v>15111</v>
      </c>
      <c t="n" s="6" r="D9">
        <v>45601</v>
      </c>
      <c t="n" s="6" r="E9">
        <v>44900</v>
      </c>
    </row>
    <row spans="1:5" r="10">
      <c t="s" s="4" r="A10">
        <v>93</v>
      </c>
      <c t="n" s="6" r="B10">
        <v>2718</v>
      </c>
      <c t="n" s="6" r="C10">
        <v>1709</v>
      </c>
      <c t="n" s="6" r="D10">
        <v>7345</v>
      </c>
      <c t="n" s="6" r="E10">
        <v>5146</v>
      </c>
    </row>
    <row spans="1:5" r="11">
      <c t="s" s="4" r="A11">
        <v>94</v>
      </c>
      <c t="n" s="6" r="B11">
        <v>216153</v>
      </c>
      <c t="n" s="6" r="C11">
        <v>-131909</v>
      </c>
      <c t="n" s="6" r="D11">
        <v>-548784</v>
      </c>
      <c t="n" s="6" r="E11">
        <v>-571131</v>
      </c>
    </row>
    <row spans="1:5" r="12">
      <c t="s" s="3" r="A12">
        <v>95</v>
      </c>
    </row>
    <row spans="1:5" r="13">
      <c t="s" s="4" r="A13">
        <v>96</v>
      </c>
      <c t="n" s="6" r="B13">
        <v>118</v>
      </c>
      <c t="n" s="6" r="C13">
        <v>272</v>
      </c>
      <c t="n" s="6" r="D13">
        <v>205</v>
      </c>
      <c t="n" s="6" r="E13">
        <v>-210</v>
      </c>
    </row>
    <row spans="1:5" r="14">
      <c t="s" s="4" r="A14">
        <v>97</v>
      </c>
      <c t="n" s="6" r="B14">
        <v>1</v>
      </c>
      <c t="n" s="6" r="C14">
        <v>3</v>
      </c>
      <c t="n" s="6" r="D14">
        <v>1</v>
      </c>
      <c t="n" s="6" r="E14">
        <v>18</v>
      </c>
    </row>
    <row spans="1:5" r="15">
      <c t="s" s="4" r="A15">
        <v>98</v>
      </c>
      <c t="n" s="6" r="B15">
        <v>0</v>
      </c>
      <c t="n" s="6" r="C15">
        <v>0</v>
      </c>
      <c t="n" s="6" r="D15">
        <v>0</v>
      </c>
      <c t="n" s="6" r="E15">
        <v>-198307</v>
      </c>
    </row>
    <row spans="1:5" r="16">
      <c t="s" s="4" r="A16">
        <v>99</v>
      </c>
      <c t="n" s="6" r="B16">
        <v>7648</v>
      </c>
      <c t="n" s="6" r="C16">
        <v>0</v>
      </c>
      <c t="n" s="6" r="D16">
        <v>30592</v>
      </c>
      <c t="n" s="6" r="E16">
        <v>0</v>
      </c>
    </row>
    <row spans="1:5" r="17">
      <c t="s" s="4" r="A17">
        <v>100</v>
      </c>
      <c t="n" s="6" r="B17">
        <v>-42433</v>
      </c>
      <c t="n" s="6" r="C17">
        <v>-47077</v>
      </c>
      <c t="n" s="6" r="D17">
        <v>-132689</v>
      </c>
      <c t="n" s="6" r="E17">
        <v>-124797</v>
      </c>
    </row>
    <row spans="1:5" r="18">
      <c t="s" s="4" r="A18">
        <v>101</v>
      </c>
      <c t="n" s="6" r="B18">
        <v>181487</v>
      </c>
      <c t="n" s="6" r="C18">
        <v>-178711</v>
      </c>
      <c t="n" s="6" r="D18">
        <v>-650675</v>
      </c>
      <c t="n" s="6" r="E18">
        <v>-894427</v>
      </c>
    </row>
    <row spans="1:5" r="19">
      <c t="s" s="4" r="A19">
        <v>102</v>
      </c>
      <c t="n" s="6" r="B19">
        <v>-75031</v>
      </c>
      <c t="n" s="6" r="C19">
        <v>-71181</v>
      </c>
      <c t="n" s="6" r="D19">
        <v>-213435</v>
      </c>
      <c t="n" s="6" r="E19">
        <v>-198843</v>
      </c>
    </row>
    <row spans="1:5" r="20">
      <c t="s" s="4" r="A20">
        <v>103</v>
      </c>
      <c t="n" s="7" r="B20">
        <v>106456</v>
      </c>
      <c t="n" s="7" r="C20">
        <v>-249892</v>
      </c>
      <c t="n" s="7" r="D20">
        <v>-864110</v>
      </c>
      <c t="n" s="7" r="E20">
        <v>-1093270</v>
      </c>
    </row>
    <row spans="1:5" r="21">
      <c t="s" s="4" r="A21">
        <v>104</v>
      </c>
      <c t="n" s="7" r="B21">
        <v>0</v>
      </c>
      <c t="n" s="7" r="C21">
        <v>0</v>
      </c>
      <c t="s" s="4" r="D21">
        <v>105</v>
      </c>
      <c t="s" s="4" r="E21">
        <v>105</v>
      </c>
    </row>
    <row spans="1:5" r="22">
      <c t="s" s="4" r="A22">
        <v>106</v>
      </c>
      <c t="n" s="7" r="B22">
        <v>0</v>
      </c>
      <c t="n" s="7" r="C22">
        <v>0</v>
      </c>
      <c t="n" s="7" r="D22">
        <v>0</v>
      </c>
      <c t="n" s="7" r="E22">
        <v>0</v>
      </c>
    </row>
    <row spans="1:5" r="23">
      <c t="s" s="4" r="A23">
        <v>107</v>
      </c>
      <c t="n" s="6" r="B23">
        <v>108539909</v>
      </c>
      <c t="n" s="6" r="C23">
        <v>107349349</v>
      </c>
      <c t="n" s="6" r="D23">
        <v>108397112</v>
      </c>
      <c t="n" s="6" r="E23">
        <v>106720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8</v>
      </c>
      <c t="s" s="2" r="B1">
        <v>1</v>
      </c>
    </row>
    <row spans="1:3" r="2">
      <c t="s" s="2" r="B2">
        <v>2</v>
      </c>
      <c t="s" s="2" r="C2">
        <v>85</v>
      </c>
    </row>
    <row spans="1:3" r="3">
      <c t="s" s="3" r="A3">
        <v>109</v>
      </c>
    </row>
    <row spans="1:3" r="4">
      <c t="s" s="4" r="A4">
        <v>110</v>
      </c>
      <c t="n" s="7" r="B4">
        <v>-650675</v>
      </c>
      <c t="n" s="7" r="C4">
        <v>-894427</v>
      </c>
    </row>
    <row spans="1:3" r="5">
      <c t="s" s="3" r="A5">
        <v>111</v>
      </c>
    </row>
    <row spans="1:3" r="6">
      <c t="s" s="4" r="A6">
        <v>112</v>
      </c>
      <c t="n" s="6" r="B6">
        <v>45601</v>
      </c>
      <c t="n" s="6" r="C6">
        <v>44900</v>
      </c>
    </row>
    <row spans="1:3" r="7">
      <c t="s" s="4" r="A7">
        <v>113</v>
      </c>
      <c t="n" s="6" r="B7">
        <v>30592</v>
      </c>
      <c t="n" s="6" r="C7">
        <v>0</v>
      </c>
    </row>
    <row spans="1:3" r="8">
      <c t="s" s="4" r="A8">
        <v>93</v>
      </c>
      <c t="n" s="6" r="B8">
        <v>7345</v>
      </c>
      <c t="n" s="6" r="C8">
        <v>5146</v>
      </c>
    </row>
    <row spans="1:3" r="9">
      <c t="s" s="4" r="A9">
        <v>114</v>
      </c>
      <c t="n" s="6" r="B9">
        <v>15631</v>
      </c>
      <c t="n" s="6" r="C9">
        <v>0</v>
      </c>
    </row>
    <row spans="1:3" r="10">
      <c t="s" s="4" r="A10">
        <v>115</v>
      </c>
      <c t="n" s="6" r="B10">
        <v>0</v>
      </c>
      <c t="n" s="6" r="C10">
        <v>0</v>
      </c>
    </row>
    <row spans="1:3" r="11">
      <c t="s" s="4" r="A11">
        <v>116</v>
      </c>
      <c t="n" s="6" r="B11">
        <v>12876</v>
      </c>
      <c t="n" s="6" r="C11">
        <v>38314</v>
      </c>
    </row>
    <row spans="1:3" r="12">
      <c t="s" s="4" r="A12">
        <v>117</v>
      </c>
      <c t="n" s="6" r="B12">
        <v>-206</v>
      </c>
      <c t="n" s="6" r="C12">
        <v>210</v>
      </c>
    </row>
    <row spans="1:3" r="13">
      <c t="s" s="4" r="A13">
        <v>118</v>
      </c>
      <c t="n" s="6" r="B13">
        <v>0</v>
      </c>
      <c t="n" s="6" r="C13">
        <v>198307</v>
      </c>
    </row>
    <row spans="1:3" r="14">
      <c t="s" s="4" r="A14">
        <v>119</v>
      </c>
      <c t="n" s="6" r="B14">
        <v>758665</v>
      </c>
      <c t="n" s="6" r="C14">
        <v>0</v>
      </c>
    </row>
    <row spans="1:3" r="15">
      <c t="s" s="3" r="A15">
        <v>120</v>
      </c>
    </row>
    <row spans="1:3" r="16">
      <c t="s" s="4" r="A16">
        <v>121</v>
      </c>
      <c t="n" s="6" r="B16">
        <v>-287601</v>
      </c>
      <c t="n" s="6" r="C16">
        <v>-33162</v>
      </c>
    </row>
    <row spans="1:3" r="17">
      <c t="s" s="4" r="A17">
        <v>122</v>
      </c>
      <c t="n" s="6" r="B17">
        <v>150750</v>
      </c>
      <c t="n" s="6" r="C17">
        <v>-150750</v>
      </c>
    </row>
    <row spans="1:3" r="18">
      <c t="s" s="4" r="A18">
        <v>123</v>
      </c>
      <c t="n" s="6" r="B18">
        <v>-183193</v>
      </c>
      <c t="n" s="6" r="C18">
        <v>-206702</v>
      </c>
    </row>
    <row spans="1:3" r="19">
      <c t="s" s="4" r="A19">
        <v>124</v>
      </c>
      <c t="n" s="6" r="B19">
        <v>108014</v>
      </c>
      <c t="n" s="6" r="C19">
        <v>300</v>
      </c>
    </row>
    <row spans="1:3" r="20">
      <c t="s" s="4" r="A20">
        <v>125</v>
      </c>
      <c t="n" s="6" r="B20">
        <v>-100761</v>
      </c>
      <c t="n" s="6" r="C20">
        <v>-72361</v>
      </c>
    </row>
    <row spans="1:3" r="21">
      <c t="s" s="4" r="A21">
        <v>126</v>
      </c>
      <c t="n" s="6" r="B21">
        <v>34842</v>
      </c>
      <c t="n" s="6" r="C21">
        <v>7237</v>
      </c>
    </row>
    <row spans="1:3" r="22">
      <c t="s" s="4" r="A22">
        <v>127</v>
      </c>
      <c t="n" s="6" r="B22">
        <v>387</v>
      </c>
      <c t="n" s="6" r="C22">
        <v>0</v>
      </c>
    </row>
    <row spans="1:3" r="23">
      <c t="s" s="4" r="A23">
        <v>128</v>
      </c>
      <c t="n" s="6" r="B23">
        <v>47642</v>
      </c>
      <c t="n" s="6" r="C23">
        <v>63217</v>
      </c>
    </row>
    <row spans="1:3" r="24">
      <c t="s" s="4" r="A24">
        <v>129</v>
      </c>
      <c t="n" s="6" r="B24">
        <v>-10091</v>
      </c>
      <c t="n" s="6" r="C24">
        <v>-999771</v>
      </c>
    </row>
    <row spans="1:3" r="25">
      <c t="s" s="3" r="A25">
        <v>130</v>
      </c>
    </row>
    <row spans="1:3" r="26">
      <c t="s" s="4" r="A26">
        <v>131</v>
      </c>
      <c t="n" s="6" r="B26">
        <v>-3029</v>
      </c>
      <c t="n" s="6" r="C26">
        <v>-5334</v>
      </c>
    </row>
    <row spans="1:3" r="27">
      <c t="s" s="4" r="A27">
        <v>132</v>
      </c>
      <c t="n" s="6" r="B27">
        <v>-3029</v>
      </c>
      <c t="n" s="6" r="C27">
        <v>-5334</v>
      </c>
    </row>
    <row spans="1:3" r="28">
      <c t="s" s="3" r="A28">
        <v>133</v>
      </c>
    </row>
    <row spans="1:3" r="29">
      <c t="s" s="4" r="A29">
        <v>134</v>
      </c>
      <c t="n" s="6" r="B29">
        <v>-3557</v>
      </c>
      <c t="n" s="6" r="C29">
        <v>-3092</v>
      </c>
    </row>
    <row spans="1:3" r="30">
      <c t="s" s="4" r="A30">
        <v>135</v>
      </c>
      <c t="n" s="6" r="B30">
        <v>0</v>
      </c>
      <c t="n" s="6" r="C30">
        <v>96000</v>
      </c>
    </row>
    <row spans="1:3" r="31">
      <c t="s" s="4" r="A31">
        <v>136</v>
      </c>
      <c t="n" s="6" r="B31">
        <v>-172700</v>
      </c>
      <c t="n" s="6" r="C31">
        <v>-12700</v>
      </c>
    </row>
    <row spans="1:3" r="32">
      <c t="s" s="4" r="A32">
        <v>137</v>
      </c>
      <c t="n" s="6" r="B32">
        <v>0</v>
      </c>
      <c t="n" s="6" r="C32">
        <v>1200000</v>
      </c>
    </row>
    <row spans="1:3" r="33">
      <c t="s" s="4" r="A33">
        <v>138</v>
      </c>
      <c t="n" s="6" r="B33">
        <v>0</v>
      </c>
      <c t="n" s="6" r="C33">
        <v>-1100000</v>
      </c>
    </row>
    <row spans="1:3" r="34">
      <c t="s" s="4" r="A34">
        <v>139</v>
      </c>
      <c t="n" s="6" r="B34">
        <v>450000</v>
      </c>
      <c t="n" s="6" r="C34">
        <v>500000</v>
      </c>
    </row>
    <row spans="1:3" r="35">
      <c t="s" s="4" r="A35">
        <v>140</v>
      </c>
      <c t="n" s="6" r="B35">
        <v>273743</v>
      </c>
      <c t="n" s="6" r="C35">
        <v>680208</v>
      </c>
    </row>
    <row spans="1:3" r="36">
      <c t="s" s="4" r="A36">
        <v>141</v>
      </c>
      <c t="n" s="6" r="B36">
        <v>260623</v>
      </c>
      <c t="n" s="6" r="C36">
        <v>-324897</v>
      </c>
    </row>
    <row spans="1:3" r="37">
      <c t="s" s="4" r="A37">
        <v>142</v>
      </c>
      <c t="n" s="6" r="B37">
        <v>182337</v>
      </c>
      <c t="n" s="6" r="C37">
        <v>523441</v>
      </c>
    </row>
    <row spans="1:3" r="38">
      <c t="s" s="4" r="A38">
        <v>143</v>
      </c>
      <c t="n" s="6" r="B38">
        <v>442960</v>
      </c>
      <c t="n" s="6" r="C38">
        <v>198544</v>
      </c>
    </row>
    <row spans="1:3" r="39">
      <c t="s" s="3" r="A39">
        <v>144</v>
      </c>
    </row>
    <row spans="1:3" r="40">
      <c t="s" s="4" r="A40">
        <v>145</v>
      </c>
      <c t="n" s="6" r="B40">
        <v>23863</v>
      </c>
      <c t="n" s="6" r="C40">
        <v>64894</v>
      </c>
    </row>
    <row spans="1:3" r="41">
      <c t="s" s="4" r="A41">
        <v>146</v>
      </c>
      <c t="n" s="6" r="B41">
        <v>0</v>
      </c>
      <c t="n" s="6" r="C41">
        <v>0</v>
      </c>
    </row>
    <row spans="1:3" r="42">
      <c t="s" s="3" r="A42">
        <v>147</v>
      </c>
    </row>
    <row spans="1:3" r="43">
      <c t="s" s="4" r="A43">
        <v>148</v>
      </c>
      <c t="n" s="6" r="B43">
        <v>99</v>
      </c>
      <c t="n" s="6" r="C43">
        <v>60</v>
      </c>
    </row>
    <row spans="1:3" r="44">
      <c t="s" s="4" r="A44">
        <v>149</v>
      </c>
      <c t="n" s="6" r="B44">
        <v>10000</v>
      </c>
      <c t="n" s="6" r="C44">
        <v>9570</v>
      </c>
    </row>
    <row spans="1:3" r="45">
      <c t="s" s="4" r="A45">
        <v>150</v>
      </c>
      <c t="n" s="6" r="B45">
        <v>0</v>
      </c>
      <c t="n" s="6" r="C45">
        <v>200000</v>
      </c>
    </row>
    <row spans="1:3" r="46">
      <c t="s" s="4" r="A46">
        <v>151</v>
      </c>
      <c t="n" s="6" r="B46">
        <v>167</v>
      </c>
      <c t="n" s="6" r="C46">
        <v>333</v>
      </c>
    </row>
    <row spans="1:3" r="47">
      <c t="s" s="4" r="A47">
        <v>152</v>
      </c>
      <c t="n" s="7" r="B47">
        <v>0</v>
      </c>
      <c t="n" s="7" r="C47">
        <v>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Statement - CONSOLIDATED BALANC</vt:lpstr>
      <vt:lpstr>Statement - CONSOLIDATED BALAN3</vt:lpstr>
      <vt:lpstr>CONSOLIDATED STATEMENTS OF OPER</vt:lpstr>
      <vt:lpstr>CONSOLIDATED STATEMENTS OF CASH</vt:lpstr>
      <vt:lpstr>1. SUMMARY OF SIGNIFICANT ACCOU</vt:lpstr>
      <vt:lpstr>2. GOING CONCERN</vt:lpstr>
      <vt:lpstr>3. NOTES PAYABLE</vt:lpstr>
      <vt:lpstr>4. STOCKHOLDERS' EQUITY</vt:lpstr>
      <vt:lpstr>5. DERIVATIVE LIABILITIES</vt:lpstr>
      <vt:lpstr>6. RELATED PARTY TRANSACTIONS</vt:lpstr>
      <vt:lpstr>7. CAPITAL LEASE OBLIGATION</vt:lpstr>
      <vt:lpstr>8. SUBSEQUENT EVENTS</vt:lpstr>
      <vt:lpstr>1. SUMMARY OF SIGNIFICANT ACC14</vt:lpstr>
      <vt:lpstr>4. STOCKHOLDERS' EQUITY (Tables</vt:lpstr>
      <vt:lpstr>5. DERIVATIVE LIABILITIES (Tabl</vt:lpstr>
      <vt:lpstr>1. SUMMARY OF SIGNIFICANT ACC17</vt:lpstr>
      <vt:lpstr>3. NOTES PAYABLE (Details Narra</vt:lpstr>
      <vt:lpstr>4. STOCKHOLDERS' EQUITY (Detail</vt:lpstr>
      <vt:lpstr>4. STOCKHOLDERS' EQUITY (Deta20</vt:lpstr>
      <vt:lpstr>4. STOCKHOLDERS' EQUITY (Deta21</vt:lpstr>
      <vt:lpstr>4. STOCKHOLDERS' EQUITY (Deta22</vt:lpstr>
      <vt:lpstr>4. STOCKHOLDERS' EQUITY (Deta23</vt:lpstr>
      <vt:lpstr>5. DERIVATIVE LIABILITIES (Deta</vt:lpstr>
      <vt:lpstr>5. DERIVATIVE LIABILITIES (De25</vt:lpstr>
      <vt:lpstr>5. DERIVATIVE LIABILITIES (De26</vt:lpstr>
      <vt:lpstr>5. DERIVATIVE LIABILITIES (De27</vt:lpstr>
      <vt:lpstr>7. CAPITAL LEASE OBLIG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30:05Z</dcterms:created>
  <dcterms:modified xmlns:dcterms="http://purl.org/dc/terms/" xmlns:xsi="http://www.w3.org/2001/XMLSchema-instance" xsi:type="dcterms:W3CDTF">2016-11-10T14:30:05Z</dcterms:modified>
  <dc:title xmlns:dc="http://purl.org/dc/elements/1.1/">Untitled</dc:title>
  <dc:description xmlns:dc="http://purl.org/dc/elements/1.1/"/>
  <dc:subject xmlns:dc="http://purl.org/dc/elements/1.1/"/>
  <cp:keywords/>
  <cp:category/>
</cp:coreProperties>
</file>